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NATURE OF BUSIN" sheetId="7" state="visible" r:id="rId7"/>
    <sheet xmlns:r="http://schemas.openxmlformats.org/officeDocument/2006/relationships" name="SUMMARY OF SIGNIFICANT ACCOUNTI" sheetId="8" state="visible" r:id="rId8"/>
    <sheet xmlns:r="http://schemas.openxmlformats.org/officeDocument/2006/relationships" name="GOING CONCERN UNCERTAINT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NOTES PAYABLE RELATED PARTY" sheetId="13" state="visible" r:id="rId13"/>
    <sheet xmlns:r="http://schemas.openxmlformats.org/officeDocument/2006/relationships" name="STOCKHOLDERS' DEFICIT"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LEASES (Tables)" sheetId="20" state="visible" r:id="rId20"/>
    <sheet xmlns:r="http://schemas.openxmlformats.org/officeDocument/2006/relationships" name="NOTES PAYABLE RELATED PARTY (Ta" sheetId="21" state="visible" r:id="rId21"/>
    <sheet xmlns:r="http://schemas.openxmlformats.org/officeDocument/2006/relationships" name="STOCKHOLDERS' DEFICIT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UNCERTAINTY (Deta"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INTANGIBLE ASSETS (Details)" sheetId="28" state="visible" r:id="rId28"/>
    <sheet xmlns:r="http://schemas.openxmlformats.org/officeDocument/2006/relationships" name="INTANGIBLE ASSETS (Details Narr" sheetId="29" state="visible" r:id="rId29"/>
    <sheet xmlns:r="http://schemas.openxmlformats.org/officeDocument/2006/relationships" name="LEASES (Details)" sheetId="30" state="visible" r:id="rId30"/>
    <sheet xmlns:r="http://schemas.openxmlformats.org/officeDocument/2006/relationships" name="LEASES (Details 1)" sheetId="31" state="visible" r:id="rId31"/>
    <sheet xmlns:r="http://schemas.openxmlformats.org/officeDocument/2006/relationships" name="LEASES (Details Narrative)" sheetId="32" state="visible" r:id="rId32"/>
    <sheet xmlns:r="http://schemas.openxmlformats.org/officeDocument/2006/relationships" name="NOTES PAYABLE RELATED PARTY (De" sheetId="33" state="visible" r:id="rId33"/>
    <sheet xmlns:r="http://schemas.openxmlformats.org/officeDocument/2006/relationships" name="NOTES PAYABLE RELATED PARTY (_2" sheetId="34" state="visible" r:id="rId34"/>
    <sheet xmlns:r="http://schemas.openxmlformats.org/officeDocument/2006/relationships" name="STOCKHOLDERS' DEFICIT (Details)" sheetId="35" state="visible" r:id="rId35"/>
    <sheet xmlns:r="http://schemas.openxmlformats.org/officeDocument/2006/relationships" name="STOCKHOLDERS' DEFICIT (Details " sheetId="36" state="visible" r:id="rId36"/>
  </sheets>
  <definedNames/>
  <calcPr calcId="124519" fullCalcOnLoad="1"/>
</workbook>
</file>

<file path=xl/sharedStrings.xml><?xml version="1.0" encoding="utf-8"?>
<sst xmlns="http://schemas.openxmlformats.org/spreadsheetml/2006/main" uniqueCount="319">
  <si>
    <t>Document and Entity Information - shares</t>
  </si>
  <si>
    <t>9 Months Ended</t>
  </si>
  <si>
    <t>Sep. 30, 2019</t>
  </si>
  <si>
    <t>Nov. 14, 2019</t>
  </si>
  <si>
    <t>Document And Entity Information</t>
  </si>
  <si>
    <t>Entity Registrant Name</t>
  </si>
  <si>
    <t>Freeze Tag, Inc.</t>
  </si>
  <si>
    <t>Entity Central Index Key</t>
  </si>
  <si>
    <t>0001485074</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Sep. 30,
		2019</t>
  </si>
  <si>
    <t>Entity Filer Category</t>
  </si>
  <si>
    <t>Non-accelerated Filer</t>
  </si>
  <si>
    <t>Document Fiscal Period Focus</t>
  </si>
  <si>
    <t>Q3</t>
  </si>
  <si>
    <t>Document Fiscal Year Focus</t>
  </si>
  <si>
    <t>2019</t>
  </si>
  <si>
    <t>Entity Common Stock Shares Outstanding</t>
  </si>
  <si>
    <t>CONDENSED BALANCE SHEETS - USD ($)</t>
  </si>
  <si>
    <t>Dec. 31, 2018</t>
  </si>
  <si>
    <t>Current assets:</t>
  </si>
  <si>
    <t>Cash</t>
  </si>
  <si>
    <t>Accounts receivable</t>
  </si>
  <si>
    <t>Prepaid expenses and other current assets</t>
  </si>
  <si>
    <t>Total current assets</t>
  </si>
  <si>
    <t>Property and equipment, net</t>
  </si>
  <si>
    <t>Intangible assets, net</t>
  </si>
  <si>
    <t>Other assets</t>
  </si>
  <si>
    <t>Total assets</t>
  </si>
  <si>
    <t>Current liabilities:</t>
  </si>
  <si>
    <t>Accounts payable</t>
  </si>
  <si>
    <t>Accrued expenses</t>
  </si>
  <si>
    <t>Unearned royalties</t>
  </si>
  <si>
    <t>Notes payable-related party</t>
  </si>
  <si>
    <t>Other current liabilities</t>
  </si>
  <si>
    <t xml:space="preserve"> </t>
  </si>
  <si>
    <t>Total current liabilities</t>
  </si>
  <si>
    <t>Other long-term liabilities</t>
  </si>
  <si>
    <t>Total liabilities</t>
  </si>
  <si>
    <t>Commitments and contingencies</t>
  </si>
  <si>
    <t>Stockholders' deficit:</t>
  </si>
  <si>
    <t>Preferred stock, $0.00001 par value, 25,000,000 shares authorized:</t>
  </si>
  <si>
    <t>Common stock; $0.00001 par value, 800,000,000 shares authorized, 75,056,123 shares issued and outstanding</t>
  </si>
  <si>
    <t>Additional paid-in capital</t>
  </si>
  <si>
    <t>Common stock payable</t>
  </si>
  <si>
    <t>Accumulated deficit</t>
  </si>
  <si>
    <t>Total stockholders' deficit</t>
  </si>
  <si>
    <t>Total liabilities and stockholders' deficit</t>
  </si>
  <si>
    <t>Series C Preferred Stock [Member]</t>
  </si>
  <si>
    <t>Series B Preferred Stock [Member]</t>
  </si>
  <si>
    <t>CONDENSED BALANCE SHEETS (Parenthetical) - $ / shares</t>
  </si>
  <si>
    <t>Stockholders' deficit</t>
  </si>
  <si>
    <t>Common stock, shares par value</t>
  </si>
  <si>
    <t>Common stock, shares authorized</t>
  </si>
  <si>
    <t>Common stock, shares issued</t>
  </si>
  <si>
    <t>Common stock, shares outstanding</t>
  </si>
  <si>
    <t>Preferred stock, shares authorized</t>
  </si>
  <si>
    <t>Preferred stock, shares par value</t>
  </si>
  <si>
    <t>Preferred stock, shares issued</t>
  </si>
  <si>
    <t>Preferred stock, shares outstanding</t>
  </si>
  <si>
    <t>CONDENSED STATEMENTS OF OPERATIONS (Unaudited) - USD ($)</t>
  </si>
  <si>
    <t>3 Months Ended</t>
  </si>
  <si>
    <t>Sep. 30, 2018</t>
  </si>
  <si>
    <t>CONDENSED STATEMENTS OF OPERATIONS (Unaudited)</t>
  </si>
  <si>
    <t>Revenues</t>
  </si>
  <si>
    <t>Operating costs and expenses:</t>
  </si>
  <si>
    <t>Cost of sales</t>
  </si>
  <si>
    <t>Selling, general and administrative expenses</t>
  </si>
  <si>
    <t>Total operating costs and expenses</t>
  </si>
  <si>
    <t>Loss from operations</t>
  </si>
  <si>
    <t>Other expense:</t>
  </si>
  <si>
    <t>Interest expense, net</t>
  </si>
  <si>
    <t>Total other expense</t>
  </si>
  <si>
    <t>Net loss</t>
  </si>
  <si>
    <t>Weighted average number of common shares outstanding - basic</t>
  </si>
  <si>
    <t>Weighted average number of common shares outstanding - diluted</t>
  </si>
  <si>
    <t>Income (loss) per common share - basic and diluted</t>
  </si>
  <si>
    <t>CONDENSED STATEMENTS OF STOCKHOLDERS EQUITY - USD ($)</t>
  </si>
  <si>
    <t>Total</t>
  </si>
  <si>
    <t>Series A Preferred Stock [Member]</t>
  </si>
  <si>
    <t>Common Stock Subscription Receivables</t>
  </si>
  <si>
    <t>Common Stock [Member]</t>
  </si>
  <si>
    <t>Additional Paid-in Capital [Member]</t>
  </si>
  <si>
    <t>Common Stock payable</t>
  </si>
  <si>
    <t>Accumulated Deficit</t>
  </si>
  <si>
    <t>Balance, shares at Dec. 31, 2017</t>
  </si>
  <si>
    <t>Balance, amount at Dec. 31, 2017</t>
  </si>
  <si>
    <t>Net Income (Loss)</t>
  </si>
  <si>
    <t>Collection of stock subscription Receivables, amount</t>
  </si>
  <si>
    <t>Issuance of common stock for SeriesB preferred Stock, shares</t>
  </si>
  <si>
    <t>Issuance of common stock for SeriesB preferred Stock, amount</t>
  </si>
  <si>
    <t>Imputed interest on related party</t>
  </si>
  <si>
    <t>Balance, shares at Mar. 31, 2018</t>
  </si>
  <si>
    <t>Balance, amount at Mar. 31, 2018</t>
  </si>
  <si>
    <t>Balance, shares at Jun. 30, 2018</t>
  </si>
  <si>
    <t>Balance, amount at Jun. 30, 2018</t>
  </si>
  <si>
    <t>Issuance of common stock for conversion SeriesB preferred Stock, amount</t>
  </si>
  <si>
    <t>Balance, shares at Sep. 30, 2018</t>
  </si>
  <si>
    <t>Balance, amount at Sep. 30, 2018</t>
  </si>
  <si>
    <t>Balance, shares at Dec. 31, 2018</t>
  </si>
  <si>
    <t>Balance, amount at Dec. 31, 2018</t>
  </si>
  <si>
    <t>Stock-based compensation, amount</t>
  </si>
  <si>
    <t>Balance, shares at Mar. 31, 2019</t>
  </si>
  <si>
    <t>Balance, amount at Mar. 31, 2019</t>
  </si>
  <si>
    <t>Balance, shares at Jun. 30, 2019</t>
  </si>
  <si>
    <t>Balance, amount at Jun. 30, 2019</t>
  </si>
  <si>
    <t>Balance, shares at Sep. 30, 2019</t>
  </si>
  <si>
    <t>Balance, amount at Sep. 30, 2019</t>
  </si>
  <si>
    <t>CONDENSED STATEMENTS OF CASH FLOWS (Unaudited) - USD ($)</t>
  </si>
  <si>
    <t>Cash flows from operating activities</t>
  </si>
  <si>
    <t>Adjustments to reconcile net loss to net cash used by operating activities:</t>
  </si>
  <si>
    <t>Depreciation and amortization</t>
  </si>
  <si>
    <t>Imputed interest expense</t>
  </si>
  <si>
    <t>Stock-based compensation</t>
  </si>
  <si>
    <t>Changes in operating assets and liabilities:</t>
  </si>
  <si>
    <t>Net cash provided (used) by operating activities</t>
  </si>
  <si>
    <t>Cash flows from investing activities:</t>
  </si>
  <si>
    <t>Purchase of property and equipment</t>
  </si>
  <si>
    <t>Net cash used by investing activities</t>
  </si>
  <si>
    <t>Cash flows from financing activities:</t>
  </si>
  <si>
    <t>Proceeds stock subscription receivable</t>
  </si>
  <si>
    <t>Net cash provided by financing activities</t>
  </si>
  <si>
    <t>Net increase (decrease) in cash</t>
  </si>
  <si>
    <t>Cash at the beginning of the period</t>
  </si>
  <si>
    <t>Cash at the end of the period</t>
  </si>
  <si>
    <t>Supplemental disclosure:</t>
  </si>
  <si>
    <t>Cash paid for income taxes</t>
  </si>
  <si>
    <t>Cash paid for interest expense</t>
  </si>
  <si>
    <t>Non-cash transactions:</t>
  </si>
  <si>
    <t>Issuance of common shares in conversion of Series B preferred stock</t>
  </si>
  <si>
    <t>Right-of-use asset obtained in exchange for lease obligation</t>
  </si>
  <si>
    <t>THE COMPANY AND NATURE OF BUSINESS</t>
  </si>
  <si>
    <t>NOTE 1 - THE COMPANY AND NATURE OF BUSINESS</t>
  </si>
  <si>
    <t xml:space="preserve">Nature of Operations Freeze Tag, Inc. (“Freeze Tag” or the “Company”) is a leading creator of mobile location-based games for consumers and businesses. The Company also offers gaming technology and services to businesses that want to leverage mobile gaming in their marketing and branding programs. </t>
  </si>
  <si>
    <t>SUMMARY OF SIGNIFICANT ACCOUNTING POLICIES</t>
  </si>
  <si>
    <t>NOTE 2 - SUMMARY OF SIGNIFICANT ACCOUNTING POLICIES</t>
  </si>
  <si>
    <t xml:space="preserve">Use of Estimates 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following accounting policies involve significant judgments, assumptions and estimates by management. Revenue Recognition The Company’s revenues are derived primarily by licensing software products in the form of mobile games for smartphone and tablet platforms.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Property and Equipment Property and equipment is stated at cost and is depreciated or amortized using the straight-line method over the estimated useful life of the related asset as follows: Computer equipment 5 years Office furniture and equipment 7 years Automobiles 5 years Leasehold improvements 1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Intangible Assets Intangible assets consist primarily of intellectual property, customer base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 Impairment of Long-Lived Assets 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Income Taxes 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Stock-Based Compensation 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12,251 for the nine months ended September 30, 2019 and $0 for the nine months ended September 30, 2018. Earnings per Share 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three and nine months ended September 30, 2019 and 2018, the diluted weighted average number of shares is the same as the basic weighted average number of shares as the inclusion of any common stock equivalents would be anti-dilutive. Fair Value of Financial Instruments 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September 30, 2019 and December 31, 2018. The current assets and current liabilities reported on the Company’s balance sheets are estimated by management to approximate fair market value due to their short-term nature. Recent Accounting Pronouncements In February 2016, the Financial Accounting Standards Board (“FASB”) issued Accounting Standards Update (“ASU”) 2016-02 “Leases (Topic 842),” which amends existing accounting standards for leases. The ASU requires lessees to recognize most leases on their balance sheet as a lease liability with a corresponding right-of-use asset. Right-of-use assets and lease liabilities are recorded at the present value of minimum lease payments. The Company adopted the ASU effective January 1, 2019. We recognized an $88,325 right-of-use asset and $88,325 related lease liability as of January 1, 2019 for our operating lease. For our operating lease, the asset is included in Other long-term assets on the consolidated balance sheet and is amortized within operating income over the lease term. The long-term component of the lease liability is included in Other long-term liabilities, net, and the current component is included in Other current liabilities. The adoption of ASC 842 did not have a material impact on the Company’s consolidated results of operations, equity or cash flows as of the adoption date. Under the alternative method of adoption, comparative information was not restated, but will continue to be reported under the standards in effect for those periods. See Note 6 for further details regarding Freeze Tag’s leases. Although there were new accounting pronouncements issued or proposed by the FASB during the nine months ended September 30, 2019 and through the date of filing of this report, the Company does not believe any of these accounting pronouncements, other than the item listed above, has had or will have a material impact on its financial position or results of operations. </t>
  </si>
  <si>
    <t>GOING CONCERN UNCERTAINTY</t>
  </si>
  <si>
    <t>NOTE 3 - GOING CONCERN UNCERTAINTY</t>
  </si>
  <si>
    <t xml:space="preserve">The accompanying financial statements have been prepared on a going concern basis, which assumes continuity of operations and realization of assets and liabilities in the ordinary course of business. As shown in the accompanying financial statements, the Company incurred net loss of $106,393 and used net cash of $94,206 in operations for the nine months ended September 30, 2019. As of September 30, 2019, the Company had a working capital deficit of $817,517 and a total stockholders’ deficit of $503,058. These factors, among others, raise substantial doubt about the Company’s ability to continue as a going concern. Management believes that by implementing cost reductions and realizing cost efficiencies from the Merger, operating cash flows will be sufficient to support the Company’s business plan. The Company will also continue to develop and launch new games to maximize revenues. However, management is currently evaluating alternative financing sources to fund the Company’s current business plan should cash provided by operations be insufficient. The Company’s ability to continue as a going concern is dependent upon successfully executing its plans to attain a successful level of operations. The Company’s financial statements do not include any adjustments that might be necessary if it were unable to continue as a going concern. </t>
  </si>
  <si>
    <t>PROPERTY AND EQUIPMENT</t>
  </si>
  <si>
    <t>NOTE 4 - PROPERTY AND EQUIPMENT</t>
  </si>
  <si>
    <t xml:space="preserve">Property and equipment consisted of the following at: September 30, 2019 December 31, 2018 Computer equipment $ 7,971 $ 7,971 Office furniture and equipment 10,055 10,055 Total 18,026 18,026 Less accumulated depreciation (7,591 ) (4,975 ) Net $ 10,435 $ 13,051 Depreciation expense was $2,616 and $2,458 for the nine months ended September 30, 2019 and 2018, respectively. </t>
  </si>
  <si>
    <t>INTANGIBLE ASSETS</t>
  </si>
  <si>
    <t>NOTE 5 - INTANGIBLE ASSETS</t>
  </si>
  <si>
    <t xml:space="preserve">Intangible assets consisted of the following at: September 30, 2019 December 31, 2018 Intellectual property $ 307,100 $ 307,100 Customer base 142,000 142,000 Non-compete agreements 8,300 8,300 Less accumulated depreciation (184,850 ) (116,240 ) Net $ 272,550 $ 341,160 Amortization expense was $68,610 for the nine months ended September 30, 2019 and 2018. </t>
  </si>
  <si>
    <t>LEASES</t>
  </si>
  <si>
    <t>NOTE 6 - LEASES</t>
  </si>
  <si>
    <t xml:space="preserve">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We determine if a contract is a lease at the inception of the arrangement. We review all options to extend, terminate, or purchase the ROU assets, and when reasonably certain to exercise, we include the option in the determination of the lease term and lease liability. We have one operating lease related to our office space in Texas with a remaining lease terms of 3 years. We recognized $25,650 in operating lease costs for the nine months ended September 30, 2019.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Balance Sheet. Lease expense for short-term leases is recognized on a straight-line basis over the lease term. As of September 30, 2019, we did not have any short-term leases. The tables below present financial information associated with our lease. This information is only presented as of, and for the nine months ended, September 30, 2019. As noted above, we adopted Topic 842 using a transition method that does not require application to periods prior to adoption. Balance Sheet Classification September 30, 2019 Right-of-use assets Right-of-use assets $ 68,652 Current lease liabilities Other current liabilities 28,623 Non-current lease liabilities Other long-term liabilities 40,029 As of September 30, 2019, our maturities of our lease liability is as follows: 2019 $ 8,550 2020 34,200 2021 34,200 Total $ 76,950 Less: Imputed interest (8,298 ) Present value of lease liabilities $ 68,652 </t>
  </si>
  <si>
    <t>NOTES PAYABLE RELATED PARTY</t>
  </si>
  <si>
    <t>NOTE 7 - NOTES PAYABLE RELATED PARTY</t>
  </si>
  <si>
    <t xml:space="preserve">Long-term notes payable - related party consisted of the following at September 30, 2019 and December 31, 2018: Note payable to Craig Holland, non-interest bearing, maturing on December 31, 2019 $ 6,925 Convertible note payable to Craig Holland, non-interest bearing, maturing on December 31, 2019 186,450 Convertible note payable to Mick Donahoo, non-interest bearing, maturing on December 31, 2019 186,450 Total $ 379,825 Messrs. Holland and Donahoo have the right, at any time, at their election, to convert all or part of the amount due into shares of fully paid and non-assessable shares of common stock of the Company. The fixed conversion price is $0.02 per share. The Company has imputed interest expense on the notes payable – related party using an annual rate of 10%. During the nine months ended September 30, 2019 and 2018, total imputed interest expense was $28,409 and $44,955, respectively, which was recorded to additional paid-in capital. </t>
  </si>
  <si>
    <t>STOCKHOLDERS' DEFICIT</t>
  </si>
  <si>
    <t>NOTE 8 - STOCKHOLDERS' DEFICIT</t>
  </si>
  <si>
    <t xml:space="preserve">Common Stock The Company is authorized to issue up to 800,000,000 shares of its $0.00001 par value common stock and had 75,056,123 common shares issued and outstanding as of September 30, 2019. There was no common stock activity during the nine months ended September 30, 2019. During the nine months ended September 30, 2018, the Company issued a total of 2,750,000 shares of its common stock recorded at par value of $53 to an accredited investor in conversion of a total of 105,400 shares of its Series B preferred stock. As the conversion was within the terms of the preferred stock, no gain or loss was recognized. Preferred Stock The Company is authorized to issue up to 25,000,000 shares of its $0.00001 par value preferred stock. The shares of preferred stock may be issued from time to time in one or more series. As of September 30, 2019, there were 2,480,482 shares of Series B preferred stock and 4,355,000 shares of Series C preferred stock issued and outstanding. Series B Preferred Stock The Company’s Series B Preferred Stock has 2,7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no voting rights. The holders of the Series B Preferred Stock cannot convert their shares of Series B Preferred Stock if such conversion would cause the holder to beneficially own more than 4.99% of our then-outstanding common stock. There was no Series B Preferred Stock activity during the nine months ended September 30, 2019. During the nine months ended September 30, 2018, an accredited investor converted a total of 105,400 shares of Series B Preferred Stock into a total of 5,270,000 shares of the Company’s common stock. Series C Preferred Stock The Company’s Series C Preferred Stock has 4,500,000 shares authorized and the following rights: (i) dividend rights equal to the Company’s common stock; (ii) no liquidation preference over the Company’s common stock; (iii) each share is convertible into 50 shares of the Company’s common stock; (iv) no redemption rights; (v) no call rights by the Company; and (vi) each shares votes on an “as converted” basis, such that each share currently has 50 votes on all matters brought before the Company’s common stockholders for a vote. There was no Series C Preferred Stock activity during the nine months ended September 30, 2019 and September 30, 2018. Stock Options 2017 Non-Qualified Stock Option Plan On December 4, 2017, our Board of Directors approved the Freeze Tag, Inc. 2017 Non-Qualified Stock Option Plan (the “Plan”). Under the Plan, our Board of Directors may issue options to purchase up to an aggregate of 10,000,000 shares of common stock to individuals, including, but not limited to, our Board of Directors and/or our executive management. On December 5, 2017, our Board of Directors granted options to purchase a total of 1,512,821 shares of our common stock. 2006 Stock Option Plan The Company’s 2006 Stock Option Plan adopted by our Board of Directors in March of 2006 terminated in the year ended December 31, 2016. As of September 30, 2019, there were 5,600 stock options outstanding under the 2006 Stock Option Plan. We account for stock-based compensation in accordance with ASC Topic 718, Compensation – Stock Compensation. Under the fair value recognition provisions of this standard, stock-based compensation cost is measured at the grant date based on the estimated value of the award granted, using the Black-Scholes option pricing model, and recognized over the period in which the award vests in general and administrative expenses. The Company recognized $12,251 of stock-based compensation during the nine months ended September 30, 2019 and none during the nine months ended September 30, 2018. As of September 30, 2019, future compensation cost related to non-vested stock options not yet recognized in the statements of operations totaled $4,083. A summary of the status of the stock options issued by the Company under both plans as of September 30, 2019, and changes during nine months then ended is presented below: Weighted Average Shares Exercise Price Outstanding, December 31, 2018 1,518,423 $ 0.076 Granted - - Canceled / Expired - - Exercised - - Outstanding, September 30, 2019 1,518,423 $ 0.076 The outstanding options expire on various dates beginning August 2020 through December 2027. </t>
  </si>
  <si>
    <t>SUBSEQUENT EVENTS</t>
  </si>
  <si>
    <t>NOTE 9 - SUBSEQUENT EVENTS</t>
  </si>
  <si>
    <t xml:space="preserve">Management has evaluated subsequent events according to the requirements of ASC TOPIC 855, and has reported the following: No subsequent events to report. </t>
  </si>
  <si>
    <t>SUMMARY OF SIGNIFICANT ACCOUNTING POLICIES (Policies)</t>
  </si>
  <si>
    <t>Use of Estimates</t>
  </si>
  <si>
    <t xml:space="preserve">The preparation of financial statements and related disclosures in conformity with U.S. generally accepted accounting principles (“U.S. GAAP”) requires the Company’s management to make judgments, assumptions and estimates that affect the amounts reported in its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these differences may be material. The following accounting policies involve significant judgments, assumptions and estimates by management. </t>
  </si>
  <si>
    <t>Revenue Recognition</t>
  </si>
  <si>
    <t xml:space="preserve">The Company’s revenues are derived primarily by licensing software products in the form of mobile games for smartphone and tablet platforms. Revenue is recognized when control of the promised goods or services is transferred to our customers, in an amount that reflects the consideration we expect to be entitled to in exchange for those goods or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
  </si>
  <si>
    <t>Property and Equipment</t>
  </si>
  <si>
    <t xml:space="preserve">Property and equipment is stated at cost and is depreciated or amortized using the straight-line method over the estimated useful life of the related asset as follows: Computer equipment 5 years Office furniture and equipment 7 years Automobiles 5 years Leasehold improvements 15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t>
  </si>
  <si>
    <t>Intangible Assets</t>
  </si>
  <si>
    <t xml:space="preserve">Intangible assets consist primarily of intellectual property, customer base and non-compete agreements acquired in the Merger, which are amortized on a straight-line basis over their estimated useful lives of 5 years. Intangible assets are reviewed for impairment annually, or more frequently whenever events or changes in circumstances indicate the carrying value of goodwill may not be recoverable. </t>
  </si>
  <si>
    <t>Impairment of Long-Lived Assets</t>
  </si>
  <si>
    <t xml:space="preserve">Long-lived assets, including intangible assets subject to amortization, are reviewed for impairment when changes in circumstances indicate that the carrying amount of the asset may not be recoverable. If the carrying amount of the asset exceeds the expected undiscounted cash flows of the asset, an impairment charge is recognized equal to the amount by which the carrying amount exceeds fair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t>
  </si>
  <si>
    <t>Income Taxes</t>
  </si>
  <si>
    <t xml:space="preserve">We account for income taxes using ASC Topic 740, Income Taxes. Under ASC Topic 740,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C Topic 740 includes accounting guidance which clarifies the accounting for the uncertainty in recognizing income taxes in an organization by providing detailed guidance for financial statement recognition, measurement and disclosure involving uncertain tax positions. This guidance requires an uncertain tax position to meet a more-likely-than-not recognition threshold at the effective date to be recognized both upon the adoption of the related guidance and in subsequent periods. The Company has no uncertain tax positions at any of the dates presented. </t>
  </si>
  <si>
    <t>Stock-Based Compensation</t>
  </si>
  <si>
    <t xml:space="preserve">The Company accounts for stock-based compensation in accordance with ASC Topic 718-10, Compensation-Stock Compensation and ASC Subtopic 505-50, Equity-Based Payments to Non-Employees (“ASC stock-based compensation guidance”). Stock-based compensation expense recognized during the requisite service period is based on the value of share-based payment awards after reduction for estimated forfeitures. Forfeitures are estimated at the time of grant and are revised, if necessary, in subsequent periods if actual forfeitures differ from those estimates. The Company had stock-based compensation expense recognized in its statements of operations of $12,251 for the nine months ended September 30, 2019 and $0 for the nine months ended September 30, 2018. </t>
  </si>
  <si>
    <t>Earnings per Share</t>
  </si>
  <si>
    <t xml:space="preserve">The computation of basic earnings per common share is based on the weighted average number of shares outstanding during the period. The computation of diluted earnings per common share is based on the weighted average number of shares outstanding during the period plus the weighted average common stock equivalents which would arise from the exercise of stock options, warrants, convertible preferred stock and other rights during the period. For the three and nine months ended September 30, 2019 and 2018, the diluted weighted average number of shares is the same as the basic weighted average number of shares as the inclusion of any common stock equivalents would be anti-dilutive. </t>
  </si>
  <si>
    <t>Fair Value of Financial Instruments</t>
  </si>
  <si>
    <t xml:space="preserve">In accordance with current accounting standards, certain assets and liabilities must be measured at fair value. ASC 820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ASC 820 requires that certain assets and liabilities must be measured at fair value, and the standard details the disclosures that are required for items measured at fair value. The Company had no assets and liabilities required to be measured on a recurring basis at September 30, 2019 and December 31, 2018. The current assets and current liabilities reported on the Company’s balance sheets are estimated by management to approximate fair market value due to their short-term nature. </t>
  </si>
  <si>
    <t>Recent Accounting Pronouncements</t>
  </si>
  <si>
    <t xml:space="preserve">In February 2016, the Financial Accounting Standards Board (“FASB”) issued Accounting Standards Update (“ASU”) 2016-02 “Leases (Topic 842),” which amends existing accounting standards for leases. The ASU requires lessees to recognize most leases on their balance sheet as a lease liability with a corresponding right-of-use asset. Right-of-use assets and lease liabilities are recorded at the present value of minimum lease payments. The Company adopted the ASU effective January 1, 2019. We recognized an $88,325 right-of-use asset and $88,325 related lease liability as of January 1, 2019 for our operating lease. For our operating lease, the asset is included in Other long-term assets on the consolidated balance sheet and is amortized within operating income over the lease term. The long-term component of the lease liability is included in Other long-term liabilities, net, and the current component is included in Other current liabilities. The adoption of ASC 842 did not have a material impact on the Company’s consolidated results of operations, equity or cash flows as of the adoption date. Under the alternative method of adoption, comparative information was not restated, but will continue to be reported under the standards in effect for those periods. See Note 6 for further details regarding Freeze Tag’s leases. Although there were new accounting pronouncements issued or proposed by the FASB during the nine months ended September 30, 2019 and through the date of filing of this report, the Company does not believe any of these accounting pronouncements, other than the item listed above, has had or will have a material impact on its financial position or results of operations. </t>
  </si>
  <si>
    <t>SUMMARY OF SIGNIFICANT ACCOUNTING POLICIES (Tables)</t>
  </si>
  <si>
    <t>Estimated useful life of asset</t>
  </si>
  <si>
    <t xml:space="preserve"> Computer equipment 5 years Office furniture and equipment 7 years Automobiles 5 years Leasehold improvements 15 years </t>
  </si>
  <si>
    <t>PROPERTY AND EQUIPMENT (Tables)</t>
  </si>
  <si>
    <t>Property and equipment</t>
  </si>
  <si>
    <t xml:space="preserve"> September 30, 2019 December 31, 2018 Computer equipment $ 7,971 $ 7,971 Office furniture and equipment 10,055 10,055 Total 18,026 18,026 Less accumulated depreciation (7,591 ) (4,975 ) Net $ 10,435 $ 13,051 </t>
  </si>
  <si>
    <t>INTANGIBLE ASSETS (Tables)</t>
  </si>
  <si>
    <t>Schedule of Intangible assets</t>
  </si>
  <si>
    <t xml:space="preserve"> September 30, 2019 December 31, 2018 Intellectual property $ 307,100 $ 307,100 Customer base 142,000 142,000 Non-compete agreements 8,300 8,300 Less accumulated depreciation (184,850 ) (116,240 ) Net $ 272,550 $ 341,160 </t>
  </si>
  <si>
    <t>LEASES (Tables)</t>
  </si>
  <si>
    <t>Summary of financial information associated with lease</t>
  </si>
  <si>
    <t xml:space="preserve"> Balance Sheet Classification September 30, 2019 Right-of-use assets Right-of-use assets $ 68,652 Current lease liabilities Other current liabilities 28,623 Non-current lease liabilities Other long-term liabilities 40,029 </t>
  </si>
  <si>
    <t>Operating lease liability, maturity</t>
  </si>
  <si>
    <t xml:space="preserve"> 2019 $ 8,550 2020 34,200 2021 34,200 Total $ 76,950 Less: Imputed interest (8,298 ) Present value of lease liabilities $ 68,652 </t>
  </si>
  <si>
    <t>NOTES PAYABLE RELATED PARTY (Tables)</t>
  </si>
  <si>
    <t>Convertible notes payable related party</t>
  </si>
  <si>
    <t xml:space="preserve"> Note payable to Craig Holland, non-interest bearing, maturing on December 31, 2019 $ 6,925 Convertible note payable to Craig Holland, non-interest bearing, maturing on December 31, 2019 186,450 Convertible note payable to Mick Donahoo, non-interest bearing, maturing on December 31, 2019 186,450 Total $ 379,825 </t>
  </si>
  <si>
    <t>STOCKHOLDERS' DEFICIT (Tables)</t>
  </si>
  <si>
    <t>Schedule of status of warrants and options issued</t>
  </si>
  <si>
    <t xml:space="preserve"> Weighted Average Shares Exercise Price Outstanding, December 31, 2018 1,518,423 $ 0.076 Granted - - Canceled / Expired - - Exercised - - Outstanding, September 30, 2019 1,518,423 $ 0.076 </t>
  </si>
  <si>
    <t>SUMMARY OF SIGNIFICANT ACCOUNTING POLICIES (Details)</t>
  </si>
  <si>
    <t>Computer equipment [Member]</t>
  </si>
  <si>
    <t>Property, plant and equipment, estimated useful lives</t>
  </si>
  <si>
    <t>5 years</t>
  </si>
  <si>
    <t>Office furniture and equipment [Member]</t>
  </si>
  <si>
    <t>7 years</t>
  </si>
  <si>
    <t>Automobiles [Member]</t>
  </si>
  <si>
    <t>Leaseholds improvements [Member]</t>
  </si>
  <si>
    <t>15 years</t>
  </si>
  <si>
    <t>SUMMARY OF SIGNIFICANT ACCOUNTING POLICIES (Details Narative) - USD ($)</t>
  </si>
  <si>
    <t>Intangible assets estimated useful lives</t>
  </si>
  <si>
    <t>Common stock shares issuable for related party convertible debt</t>
  </si>
  <si>
    <t>January 1, 2019 [Member]</t>
  </si>
  <si>
    <t>Lease liability</t>
  </si>
  <si>
    <t>Right of use asset</t>
  </si>
  <si>
    <t>GOING CONCERN UNCERTAINTY (Details Narrative) - USD ($)</t>
  </si>
  <si>
    <t>Jun. 30, 2019</t>
  </si>
  <si>
    <t>Mar. 31, 2019</t>
  </si>
  <si>
    <t>Jun. 30, 2018</t>
  </si>
  <si>
    <t>Mar. 31, 2018</t>
  </si>
  <si>
    <t>Dec. 31, 2017</t>
  </si>
  <si>
    <t>GOING CONCERN UNCERTAINTY (Details Narrative)</t>
  </si>
  <si>
    <t>Net income (loss)</t>
  </si>
  <si>
    <t>Working capital deficit</t>
  </si>
  <si>
    <t>Net cash used by operating activities</t>
  </si>
  <si>
    <t>PROPERTY AND EQUIPMENT (Details) - USD ($)</t>
  </si>
  <si>
    <t>Property and equipment, gross</t>
  </si>
  <si>
    <t>Less accumulated depreciation</t>
  </si>
  <si>
    <t>PROPERTY AND EQUIPMENT (Details Narrative) - USD ($)</t>
  </si>
  <si>
    <t>PROPERTY AND EQUIPMENT (Details Narrative)</t>
  </si>
  <si>
    <t>Depreciation expense</t>
  </si>
  <si>
    <t>INTANGIBLE ASSETS (Details) - USD ($)</t>
  </si>
  <si>
    <t>Less accumulated amortization</t>
  </si>
  <si>
    <t>Intellectual property [Member]</t>
  </si>
  <si>
    <t>Intangible assets, gross</t>
  </si>
  <si>
    <t>Customer base [Member]</t>
  </si>
  <si>
    <t>Non-compete agreements [Member]</t>
  </si>
  <si>
    <t>INTANGIBLE ASSETS (Details Narrative) - USD ($)</t>
  </si>
  <si>
    <t>INTANGIBLE ASSETS (Details Narrative)</t>
  </si>
  <si>
    <t>Amortization expense</t>
  </si>
  <si>
    <t>LEASES (Details) - USD ($)</t>
  </si>
  <si>
    <t>Right-of-use assets</t>
  </si>
  <si>
    <t>Balance Sheet Classification Topic 842 [Member]</t>
  </si>
  <si>
    <t>LEASES (Details 1)</t>
  </si>
  <si>
    <t>Sep. 30, 2019USD ($)</t>
  </si>
  <si>
    <t>2020</t>
  </si>
  <si>
    <t>2021</t>
  </si>
  <si>
    <t>Less: Imputed interest</t>
  </si>
  <si>
    <t>Present value of lease liabilities</t>
  </si>
  <si>
    <t>LEASES (Details Narrative)</t>
  </si>
  <si>
    <t>Operating lease cost</t>
  </si>
  <si>
    <t>Operating lease term, description</t>
  </si>
  <si>
    <t>We have one operating lease related to our office space in Texas with a remaining lease terms of 3 years.</t>
  </si>
  <si>
    <t>NOTES PAYABLE RELATED PARTY (Details) - USD ($)</t>
  </si>
  <si>
    <t>Notes payable - related party</t>
  </si>
  <si>
    <t>Craig Holland Maturing On December 31, 2019 [Member]</t>
  </si>
  <si>
    <t>Note payable</t>
  </si>
  <si>
    <t>Craig Holland Maturing On December 31, 2019 One [Member]</t>
  </si>
  <si>
    <t>Convertible Notes Payable, related party</t>
  </si>
  <si>
    <t>Mick Donahoo, maturing on December 31, 2019</t>
  </si>
  <si>
    <t>NOTES PAYABLE RELATED PARTY (Details Narrative) - USD ($)</t>
  </si>
  <si>
    <t>Interest rate</t>
  </si>
  <si>
    <t>10.00%</t>
  </si>
  <si>
    <t>Debt instrument, convertible, conversion price</t>
  </si>
  <si>
    <t>Craig Holland [Member]</t>
  </si>
  <si>
    <t>Debt instrument maturity date</t>
  </si>
  <si>
    <t>December 31, 2019</t>
  </si>
  <si>
    <t>Craig Holland One [Member]</t>
  </si>
  <si>
    <t>Mick Donahoo [Member]</t>
  </si>
  <si>
    <t>STOCKHOLDERS' DEFICIT (Details)</t>
  </si>
  <si>
    <t>Sep. 30, 2019$ / sharesshares</t>
  </si>
  <si>
    <t>Number of shares</t>
  </si>
  <si>
    <t>Outstanding, December 31, 2018 | shares</t>
  </si>
  <si>
    <t>Granted | shares</t>
  </si>
  <si>
    <t>Canceled / Expired | shares</t>
  </si>
  <si>
    <t>Exercised | shares</t>
  </si>
  <si>
    <t>Outstanding, September 30, 2019 | shares</t>
  </si>
  <si>
    <t>Weighted Average Exercise Price</t>
  </si>
  <si>
    <t>Outstanding, December 31, 2018 | $ / shares</t>
  </si>
  <si>
    <t>Granted | $ / shares</t>
  </si>
  <si>
    <t>Canceled / Expired | $ / shares</t>
  </si>
  <si>
    <t>Exercised | $ / shares</t>
  </si>
  <si>
    <t>Outstanding, September 30, 2019 | $ / shares</t>
  </si>
  <si>
    <t>STOCKHOLDERS' DEFICIT (Details Narrative) - USD ($)</t>
  </si>
  <si>
    <t>Dec. 05, 2017</t>
  </si>
  <si>
    <t>Dec. 04, 2017</t>
  </si>
  <si>
    <t>Common stock, par value</t>
  </si>
  <si>
    <t>Common stock, authorized shares</t>
  </si>
  <si>
    <t>Common stock, issued shares</t>
  </si>
  <si>
    <t>Common stock, outstanding shares</t>
  </si>
  <si>
    <t>Preferred stock, par value</t>
  </si>
  <si>
    <t>Preferred stock, authorized shares</t>
  </si>
  <si>
    <t>Compensation cost</t>
  </si>
  <si>
    <t>2017 Non-Qualified Stock Option Plan [Member] | Maximum [Member]</t>
  </si>
  <si>
    <t>Option granted to purchase common shares</t>
  </si>
  <si>
    <t>2006 Stock Option Plan [Member]</t>
  </si>
  <si>
    <t>Stock options outstanding</t>
  </si>
  <si>
    <t>Board of Directors [Member]</t>
  </si>
  <si>
    <t>Common stock shares options purchase</t>
  </si>
  <si>
    <t>Preferred stock, issued shares</t>
  </si>
  <si>
    <t>Preferred stock, outstanding shares</t>
  </si>
  <si>
    <t>Preferred Stock voting rights description</t>
  </si>
  <si>
    <t>(i) dividend rights equal to the Company&amp;#8217;s common stock; (ii) no liquidation preference over the Company&amp;#8217;s common stock; (iii) each share is convertible into 50 shares of the Company&amp;#8217;s common stock; (iv) no redemption rights; (v) no call rights by the Company; and (vi) each shares votes on an &amp;#8220;as converted&amp;#8221; basis, such that each share currently has 50 votes on all matters brought before the Company&amp;#8217;s common stockholders for a vote</t>
  </si>
  <si>
    <t>(i) dividend rights equal to the Company&amp;#8217;s common stock; (ii) no liquidation preference over the Company&amp;#8217;s common stock; (iii) each share is convertible into 50 shares of the Company&amp;#8217;s common stock; (iv) no redemption rights; (v) no call rights by the Company; and (vi) no voting rights. The holders of the Series B Preferred Stock cannot convert their shares of Series B Preferred Stock if such conversion would cause the holder to beneficially own more than 4.99% of our then-outstanding common stock</t>
  </si>
  <si>
    <t>Preferred Stock Series A [Member] | Investor [Member]</t>
  </si>
  <si>
    <t>Issuance of common stock for conversion of Preferred stock</t>
  </si>
  <si>
    <t>Issuance of common stock for conversion of convertible securities</t>
  </si>
  <si>
    <t>Outstanding common stock shares at par value</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75056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15010</v>
      </c>
      <c r="C3" s="6" t="n">
        <v>309216</v>
      </c>
    </row>
    <row r="4" spans="1:3">
      <c r="A4" s="4" t="s">
        <v>34</v>
      </c>
      <c r="B4" s="5" t="n">
        <v>3135</v>
      </c>
      <c r="C4" s="5" t="n">
        <v>5079</v>
      </c>
    </row>
    <row r="5" spans="1:3">
      <c r="A5" s="4" t="s">
        <v>35</v>
      </c>
      <c r="B5" s="5" t="n">
        <v>22649</v>
      </c>
      <c r="C5" s="5" t="n">
        <v>27001</v>
      </c>
    </row>
    <row r="6" spans="1:3">
      <c r="A6" s="4" t="s">
        <v>36</v>
      </c>
      <c r="B6" s="5" t="n">
        <v>240794</v>
      </c>
      <c r="C6" s="5" t="n">
        <v>341296</v>
      </c>
    </row>
    <row r="7" spans="1:3">
      <c r="A7" s="4" t="s">
        <v>37</v>
      </c>
      <c r="B7" s="5" t="n">
        <v>10435</v>
      </c>
      <c r="C7" s="5" t="n">
        <v>13051</v>
      </c>
    </row>
    <row r="8" spans="1:3">
      <c r="A8" s="4" t="s">
        <v>38</v>
      </c>
      <c r="B8" s="5" t="n">
        <v>272550</v>
      </c>
      <c r="C8" s="5" t="n">
        <v>341160</v>
      </c>
    </row>
    <row r="9" spans="1:3">
      <c r="A9" s="4" t="s">
        <v>39</v>
      </c>
      <c r="B9" s="5" t="n">
        <v>71503</v>
      </c>
      <c r="C9" s="5" t="n">
        <v>2850</v>
      </c>
    </row>
    <row r="10" spans="1:3">
      <c r="A10" s="4" t="s">
        <v>40</v>
      </c>
      <c r="B10" s="5" t="n">
        <v>595282</v>
      </c>
      <c r="C10" s="5" t="n">
        <v>698357</v>
      </c>
    </row>
    <row r="11" spans="1:3">
      <c r="A11" s="3" t="s">
        <v>41</v>
      </c>
    </row>
    <row r="12" spans="1:3">
      <c r="A12" s="4" t="s">
        <v>42</v>
      </c>
      <c r="B12" s="5" t="n">
        <v>182046</v>
      </c>
      <c r="C12" s="5" t="n">
        <v>176020</v>
      </c>
    </row>
    <row r="13" spans="1:3">
      <c r="A13" s="4" t="s">
        <v>43</v>
      </c>
      <c r="B13" s="5" t="n">
        <v>460274</v>
      </c>
      <c r="C13" s="5" t="n">
        <v>452655</v>
      </c>
    </row>
    <row r="14" spans="1:3">
      <c r="A14" s="4" t="s">
        <v>44</v>
      </c>
      <c r="B14" s="5" t="n">
        <v>7543</v>
      </c>
      <c r="C14" s="5" t="n">
        <v>127182</v>
      </c>
    </row>
    <row r="15" spans="1:3">
      <c r="A15" s="4" t="s">
        <v>45</v>
      </c>
      <c r="B15" s="5" t="n">
        <v>379825</v>
      </c>
      <c r="C15" s="5" t="n">
        <v>379825</v>
      </c>
    </row>
    <row r="16" spans="1:3">
      <c r="A16" s="4" t="s">
        <v>46</v>
      </c>
      <c r="B16" s="5" t="n">
        <v>28623</v>
      </c>
      <c r="C16" s="4" t="s">
        <v>47</v>
      </c>
    </row>
    <row r="17" spans="1:3">
      <c r="A17" s="4" t="s">
        <v>48</v>
      </c>
      <c r="B17" s="5" t="n">
        <v>1058311</v>
      </c>
      <c r="C17" s="5" t="n">
        <v>1135682</v>
      </c>
    </row>
    <row r="18" spans="1:3">
      <c r="A18" s="4" t="s">
        <v>49</v>
      </c>
      <c r="B18" s="5" t="n">
        <v>40029</v>
      </c>
      <c r="C18" s="4" t="s">
        <v>47</v>
      </c>
    </row>
    <row r="19" spans="1:3">
      <c r="A19" s="4" t="s">
        <v>50</v>
      </c>
      <c r="B19" s="5" t="n">
        <v>1098340</v>
      </c>
      <c r="C19" s="5" t="n">
        <v>1135682</v>
      </c>
    </row>
    <row r="20" spans="1:3">
      <c r="A20" s="4" t="s">
        <v>51</v>
      </c>
      <c r="B20" s="4" t="s">
        <v>47</v>
      </c>
      <c r="C20" s="4" t="s">
        <v>47</v>
      </c>
    </row>
    <row r="21" spans="1:3">
      <c r="A21" s="3" t="s">
        <v>52</v>
      </c>
    </row>
    <row r="22" spans="1:3">
      <c r="A22" s="4" t="s">
        <v>53</v>
      </c>
      <c r="B22" s="4" t="s">
        <v>47</v>
      </c>
    </row>
    <row r="23" spans="1:3">
      <c r="A23" s="4" t="s">
        <v>54</v>
      </c>
      <c r="B23" s="5" t="n">
        <v>751</v>
      </c>
      <c r="C23" s="5" t="n">
        <v>751</v>
      </c>
    </row>
    <row r="24" spans="1:3">
      <c r="A24" s="4" t="s">
        <v>55</v>
      </c>
      <c r="B24" s="5" t="n">
        <v>9038116</v>
      </c>
      <c r="C24" s="5" t="n">
        <v>8997457</v>
      </c>
    </row>
    <row r="25" spans="1:3">
      <c r="A25" s="4" t="s">
        <v>56</v>
      </c>
      <c r="B25" s="5" t="n">
        <v>16800</v>
      </c>
      <c r="C25" s="5" t="n">
        <v>16800</v>
      </c>
    </row>
    <row r="26" spans="1:3">
      <c r="A26" s="4" t="s">
        <v>57</v>
      </c>
      <c r="B26" s="5" t="n">
        <v>-9558794</v>
      </c>
      <c r="C26" s="5" t="n">
        <v>-9452402</v>
      </c>
    </row>
    <row r="27" spans="1:3">
      <c r="A27" s="4" t="s">
        <v>58</v>
      </c>
      <c r="B27" s="5" t="n">
        <v>-503058</v>
      </c>
      <c r="C27" s="5" t="n">
        <v>-437325</v>
      </c>
    </row>
    <row r="28" spans="1:3">
      <c r="A28" s="4" t="s">
        <v>59</v>
      </c>
      <c r="B28" s="5" t="n">
        <v>595282</v>
      </c>
      <c r="C28" s="5" t="n">
        <v>698357</v>
      </c>
    </row>
    <row r="29" spans="1:3">
      <c r="A29" s="4" t="s">
        <v>60</v>
      </c>
    </row>
    <row r="30" spans="1:3">
      <c r="A30" s="3" t="s">
        <v>52</v>
      </c>
    </row>
    <row r="31" spans="1:3">
      <c r="A31" s="4" t="s">
        <v>53</v>
      </c>
      <c r="B31" s="5" t="n">
        <v>44</v>
      </c>
      <c r="C31" s="5" t="n">
        <v>44</v>
      </c>
    </row>
    <row r="32" spans="1:3">
      <c r="A32" s="4" t="s">
        <v>58</v>
      </c>
      <c r="B32" s="5" t="n">
        <v>44</v>
      </c>
      <c r="C32" s="5" t="n">
        <v>44</v>
      </c>
    </row>
    <row r="33" spans="1:3">
      <c r="A33" s="4" t="s">
        <v>61</v>
      </c>
    </row>
    <row r="34" spans="1:3">
      <c r="A34" s="3" t="s">
        <v>52</v>
      </c>
    </row>
    <row r="35" spans="1:3">
      <c r="A35" s="4" t="s">
        <v>53</v>
      </c>
      <c r="B35" s="5" t="n">
        <v>25</v>
      </c>
      <c r="C35" s="5" t="n">
        <v>25</v>
      </c>
    </row>
    <row r="36" spans="1:3">
      <c r="A36" s="4" t="s">
        <v>58</v>
      </c>
      <c r="B36" s="6" t="n">
        <v>25</v>
      </c>
      <c r="C36" s="6" t="n">
        <v>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200</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15"/>
  </cols>
  <sheetData>
    <row r="1" spans="1:2">
      <c r="A1" s="1" t="s">
        <v>211</v>
      </c>
      <c r="B1" s="2" t="s">
        <v>1</v>
      </c>
    </row>
    <row r="2" spans="1:2">
      <c r="B2" s="2" t="s">
        <v>2</v>
      </c>
    </row>
    <row r="3" spans="1:2">
      <c r="A3" s="4" t="s">
        <v>212</v>
      </c>
    </row>
    <row r="4" spans="1:2">
      <c r="A4" s="4" t="s">
        <v>213</v>
      </c>
      <c r="B4" s="4" t="s">
        <v>214</v>
      </c>
    </row>
    <row r="5" spans="1:2">
      <c r="A5" s="4" t="s">
        <v>215</v>
      </c>
    </row>
    <row r="6" spans="1:2">
      <c r="A6" s="4" t="s">
        <v>213</v>
      </c>
      <c r="B6" s="4" t="s">
        <v>216</v>
      </c>
    </row>
    <row r="7" spans="1:2">
      <c r="A7" s="4" t="s">
        <v>217</v>
      </c>
    </row>
    <row r="8" spans="1:2">
      <c r="A8" s="4" t="s">
        <v>213</v>
      </c>
      <c r="B8" s="4" t="s">
        <v>214</v>
      </c>
    </row>
    <row r="9" spans="1:2">
      <c r="A9" s="4" t="s">
        <v>218</v>
      </c>
    </row>
    <row r="10" spans="1:2">
      <c r="A10" s="4" t="s">
        <v>213</v>
      </c>
      <c r="B10"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20</v>
      </c>
      <c r="B1" s="2" t="s">
        <v>1</v>
      </c>
    </row>
    <row r="2" spans="1:3">
      <c r="B2" s="2" t="s">
        <v>2</v>
      </c>
      <c r="C2" s="2" t="s">
        <v>74</v>
      </c>
    </row>
    <row r="3" spans="1:3">
      <c r="A3" s="4" t="s">
        <v>221</v>
      </c>
      <c r="B3" s="4" t="s">
        <v>214</v>
      </c>
      <c r="C3" s="4" t="s">
        <v>47</v>
      </c>
    </row>
    <row r="4" spans="1:3">
      <c r="A4" s="4" t="s">
        <v>125</v>
      </c>
      <c r="B4" s="6" t="n">
        <v>12251</v>
      </c>
      <c r="C4" s="4" t="s">
        <v>47</v>
      </c>
    </row>
    <row r="5" spans="1:3">
      <c r="A5" s="4" t="s">
        <v>222</v>
      </c>
      <c r="B5" s="4" t="s">
        <v>47</v>
      </c>
    </row>
    <row r="6" spans="1:3">
      <c r="A6" s="4" t="s">
        <v>223</v>
      </c>
    </row>
    <row r="7" spans="1:3">
      <c r="A7" s="4" t="s">
        <v>224</v>
      </c>
      <c r="B7" s="5" t="n">
        <v>88325</v>
      </c>
    </row>
    <row r="8" spans="1:3">
      <c r="A8" s="4" t="s">
        <v>225</v>
      </c>
      <c r="B8" s="6" t="n">
        <v>883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26</v>
      </c>
      <c r="B1" s="2" t="s">
        <v>73</v>
      </c>
      <c r="D1" s="2" t="s">
        <v>1</v>
      </c>
    </row>
    <row r="2" spans="1:11">
      <c r="B2" s="2" t="s">
        <v>2</v>
      </c>
      <c r="C2" s="2" t="s">
        <v>74</v>
      </c>
      <c r="D2" s="2" t="s">
        <v>2</v>
      </c>
      <c r="E2" s="2" t="s">
        <v>74</v>
      </c>
      <c r="F2" s="2" t="s">
        <v>227</v>
      </c>
      <c r="G2" s="2" t="s">
        <v>228</v>
      </c>
      <c r="H2" s="2" t="s">
        <v>31</v>
      </c>
      <c r="I2" s="2" t="s">
        <v>229</v>
      </c>
      <c r="J2" s="2" t="s">
        <v>230</v>
      </c>
      <c r="K2" s="2" t="s">
        <v>231</v>
      </c>
    </row>
    <row r="3" spans="1:11">
      <c r="A3" s="3" t="s">
        <v>232</v>
      </c>
    </row>
    <row r="4" spans="1:11">
      <c r="A4" s="4" t="s">
        <v>233</v>
      </c>
      <c r="B4" s="6" t="n">
        <v>-68230</v>
      </c>
      <c r="C4" s="6" t="n">
        <v>-21124</v>
      </c>
      <c r="D4" s="6" t="n">
        <v>-106393</v>
      </c>
      <c r="E4" s="6" t="n">
        <v>-57624</v>
      </c>
    </row>
    <row r="5" spans="1:11">
      <c r="A5" s="4" t="s">
        <v>63</v>
      </c>
      <c r="B5" s="5" t="n">
        <v>-503058</v>
      </c>
      <c r="C5" s="6" t="n">
        <v>-467361</v>
      </c>
      <c r="D5" s="5" t="n">
        <v>-503058</v>
      </c>
      <c r="E5" s="5" t="n">
        <v>-467361</v>
      </c>
      <c r="F5" s="6" t="n">
        <v>-448486</v>
      </c>
      <c r="G5" s="6" t="n">
        <v>-409500</v>
      </c>
      <c r="H5" s="6" t="n">
        <v>-437325</v>
      </c>
      <c r="I5" s="6" t="n">
        <v>-455811</v>
      </c>
      <c r="J5" s="6" t="n">
        <v>-511417</v>
      </c>
      <c r="K5" s="6" t="n">
        <v>-459692</v>
      </c>
    </row>
    <row r="6" spans="1:11">
      <c r="A6" s="4" t="s">
        <v>234</v>
      </c>
      <c r="B6" s="6" t="n">
        <v>-817517</v>
      </c>
      <c r="D6" s="5" t="n">
        <v>-817517</v>
      </c>
    </row>
    <row r="7" spans="1:11">
      <c r="A7" s="4" t="s">
        <v>235</v>
      </c>
      <c r="D7" s="6" t="n">
        <v>-94206</v>
      </c>
      <c r="E7" s="6" t="n">
        <v>6576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36</v>
      </c>
      <c r="B1" s="2" t="s">
        <v>2</v>
      </c>
      <c r="C1" s="2" t="s">
        <v>31</v>
      </c>
    </row>
    <row r="2" spans="1:3">
      <c r="A2" s="4" t="s">
        <v>237</v>
      </c>
      <c r="B2" s="6" t="n">
        <v>18026</v>
      </c>
      <c r="C2" s="6" t="n">
        <v>18026</v>
      </c>
    </row>
    <row r="3" spans="1:3">
      <c r="A3" s="4" t="s">
        <v>238</v>
      </c>
      <c r="B3" s="5" t="n">
        <v>-7591</v>
      </c>
      <c r="C3" s="5" t="n">
        <v>-4975</v>
      </c>
    </row>
    <row r="4" spans="1:3">
      <c r="A4" s="4" t="s">
        <v>37</v>
      </c>
      <c r="B4" s="5" t="n">
        <v>10435</v>
      </c>
      <c r="C4" s="5" t="n">
        <v>13051</v>
      </c>
    </row>
    <row r="5" spans="1:3">
      <c r="A5" s="4" t="s">
        <v>212</v>
      </c>
    </row>
    <row r="6" spans="1:3">
      <c r="A6" s="4" t="s">
        <v>237</v>
      </c>
      <c r="B6" s="5" t="n">
        <v>7971</v>
      </c>
      <c r="C6" s="5" t="n">
        <v>7971</v>
      </c>
    </row>
    <row r="7" spans="1:3">
      <c r="A7" s="4" t="s">
        <v>215</v>
      </c>
    </row>
    <row r="8" spans="1:3">
      <c r="A8" s="4" t="s">
        <v>237</v>
      </c>
      <c r="B8" s="6" t="n">
        <v>10055</v>
      </c>
      <c r="C8" s="6" t="n">
        <v>1005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39</v>
      </c>
      <c r="B1" s="2" t="s">
        <v>1</v>
      </c>
    </row>
    <row r="2" spans="1:3">
      <c r="B2" s="2" t="s">
        <v>2</v>
      </c>
      <c r="C2" s="2" t="s">
        <v>74</v>
      </c>
    </row>
    <row r="3" spans="1:3">
      <c r="A3" s="3" t="s">
        <v>240</v>
      </c>
    </row>
    <row r="4" spans="1:3">
      <c r="A4" s="4" t="s">
        <v>241</v>
      </c>
      <c r="B4" s="6" t="n">
        <v>2616</v>
      </c>
      <c r="C4" s="6" t="n">
        <v>24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42</v>
      </c>
      <c r="B1" s="2" t="s">
        <v>2</v>
      </c>
      <c r="C1" s="2" t="s">
        <v>31</v>
      </c>
    </row>
    <row r="2" spans="1:3">
      <c r="A2" s="4" t="s">
        <v>243</v>
      </c>
      <c r="B2" s="6" t="n">
        <v>-184850</v>
      </c>
      <c r="C2" s="6" t="n">
        <v>-116240</v>
      </c>
    </row>
    <row r="3" spans="1:3">
      <c r="A3" s="4" t="s">
        <v>38</v>
      </c>
      <c r="B3" s="5" t="n">
        <v>272550</v>
      </c>
      <c r="C3" s="5" t="n">
        <v>341160</v>
      </c>
    </row>
    <row r="4" spans="1:3">
      <c r="A4" s="4" t="s">
        <v>244</v>
      </c>
    </row>
    <row r="5" spans="1:3">
      <c r="A5" s="4" t="s">
        <v>245</v>
      </c>
      <c r="B5" s="5" t="n">
        <v>307100</v>
      </c>
      <c r="C5" s="5" t="n">
        <v>307100</v>
      </c>
    </row>
    <row r="6" spans="1:3">
      <c r="A6" s="4" t="s">
        <v>246</v>
      </c>
    </row>
    <row r="7" spans="1:3">
      <c r="A7" s="4" t="s">
        <v>245</v>
      </c>
      <c r="B7" s="5" t="n">
        <v>142000</v>
      </c>
      <c r="C7" s="5" t="n">
        <v>142000</v>
      </c>
    </row>
    <row r="8" spans="1:3">
      <c r="A8" s="4" t="s">
        <v>247</v>
      </c>
    </row>
    <row r="9" spans="1:3">
      <c r="A9" s="4" t="s">
        <v>245</v>
      </c>
      <c r="B9" s="6" t="n">
        <v>8300</v>
      </c>
      <c r="C9" s="6" t="n">
        <v>8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8</v>
      </c>
      <c r="B1" s="2" t="s">
        <v>1</v>
      </c>
    </row>
    <row r="2" spans="1:3">
      <c r="B2" s="2" t="s">
        <v>2</v>
      </c>
      <c r="C2" s="2" t="s">
        <v>74</v>
      </c>
    </row>
    <row r="3" spans="1:3">
      <c r="A3" s="3" t="s">
        <v>249</v>
      </c>
    </row>
    <row r="4" spans="1:3">
      <c r="A4" s="4" t="s">
        <v>250</v>
      </c>
      <c r="B4" s="6" t="n">
        <v>68610</v>
      </c>
      <c r="C4" s="6" t="n">
        <v>686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1</v>
      </c>
    </row>
    <row r="2" spans="1:3">
      <c r="A2" s="3" t="s">
        <v>63</v>
      </c>
    </row>
    <row r="3" spans="1:3">
      <c r="A3" s="4" t="s">
        <v>64</v>
      </c>
      <c r="B3" s="7" t="n">
        <v>1e-05</v>
      </c>
      <c r="C3" s="7" t="n">
        <v>1e-05</v>
      </c>
    </row>
    <row r="4" spans="1:3">
      <c r="A4" s="4" t="s">
        <v>65</v>
      </c>
      <c r="B4" s="5" t="n">
        <v>800000000</v>
      </c>
      <c r="C4" s="5" t="n">
        <v>800000000</v>
      </c>
    </row>
    <row r="5" spans="1:3">
      <c r="A5" s="4" t="s">
        <v>66</v>
      </c>
      <c r="B5" s="5" t="n">
        <v>75056123</v>
      </c>
      <c r="C5" s="5" t="n">
        <v>75056123</v>
      </c>
    </row>
    <row r="6" spans="1:3">
      <c r="A6" s="4" t="s">
        <v>67</v>
      </c>
      <c r="B6" s="5" t="n">
        <v>75056123</v>
      </c>
      <c r="C6" s="5" t="n">
        <v>75056123</v>
      </c>
    </row>
    <row r="7" spans="1:3">
      <c r="A7" s="4" t="s">
        <v>68</v>
      </c>
      <c r="B7" s="5" t="n">
        <v>25000000</v>
      </c>
      <c r="C7" s="5" t="n">
        <v>25000000</v>
      </c>
    </row>
    <row r="8" spans="1:3">
      <c r="A8" s="4" t="s">
        <v>69</v>
      </c>
      <c r="B8" s="7" t="n">
        <v>1e-05</v>
      </c>
      <c r="C8" s="7" t="n">
        <v>1e-05</v>
      </c>
    </row>
    <row r="9" spans="1:3">
      <c r="A9" s="4" t="s">
        <v>60</v>
      </c>
    </row>
    <row r="10" spans="1:3">
      <c r="A10" s="3" t="s">
        <v>63</v>
      </c>
    </row>
    <row r="11" spans="1:3">
      <c r="A11" s="4" t="s">
        <v>68</v>
      </c>
      <c r="B11" s="5" t="n">
        <v>4500000</v>
      </c>
      <c r="C11" s="5" t="n">
        <v>4500000</v>
      </c>
    </row>
    <row r="12" spans="1:3">
      <c r="A12" s="4" t="s">
        <v>70</v>
      </c>
      <c r="B12" s="5" t="n">
        <v>4355000</v>
      </c>
      <c r="C12" s="5" t="n">
        <v>4355000</v>
      </c>
    </row>
    <row r="13" spans="1:3">
      <c r="A13" s="4" t="s">
        <v>71</v>
      </c>
      <c r="B13" s="5" t="n">
        <v>4355000</v>
      </c>
      <c r="C13" s="5" t="n">
        <v>4355000</v>
      </c>
    </row>
    <row r="14" spans="1:3">
      <c r="A14" s="4" t="s">
        <v>61</v>
      </c>
    </row>
    <row r="15" spans="1:3">
      <c r="A15" s="3" t="s">
        <v>63</v>
      </c>
    </row>
    <row r="16" spans="1:3">
      <c r="A16" s="4" t="s">
        <v>68</v>
      </c>
      <c r="B16" s="5" t="n">
        <v>2700000</v>
      </c>
      <c r="C16" s="5" t="n">
        <v>2700000</v>
      </c>
    </row>
    <row r="17" spans="1:3">
      <c r="A17" s="4" t="s">
        <v>69</v>
      </c>
      <c r="B17" s="7" t="n">
        <v>1e-05</v>
      </c>
      <c r="C17" s="7" t="n">
        <v>1e-05</v>
      </c>
    </row>
    <row r="18" spans="1:3">
      <c r="A18" s="4" t="s">
        <v>70</v>
      </c>
      <c r="B18" s="5" t="n">
        <v>2480482</v>
      </c>
      <c r="C18" s="5" t="n">
        <v>2480482</v>
      </c>
    </row>
    <row r="19" spans="1:3">
      <c r="A19" s="4" t="s">
        <v>71</v>
      </c>
      <c r="B19" s="5" t="n">
        <v>2480482</v>
      </c>
      <c r="C19" s="5" t="n">
        <v>24804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51</v>
      </c>
      <c r="B1" s="2" t="s">
        <v>2</v>
      </c>
      <c r="C1" s="2" t="s">
        <v>31</v>
      </c>
    </row>
    <row r="2" spans="1:3">
      <c r="A2" s="4" t="s">
        <v>252</v>
      </c>
      <c r="B2" s="6" t="n">
        <v>68652</v>
      </c>
    </row>
    <row r="3" spans="1:3">
      <c r="A3" s="4" t="s">
        <v>46</v>
      </c>
      <c r="B3" s="5" t="n">
        <v>28623</v>
      </c>
      <c r="C3" s="4" t="s">
        <v>47</v>
      </c>
    </row>
    <row r="4" spans="1:3">
      <c r="A4" s="4" t="s">
        <v>49</v>
      </c>
      <c r="B4" s="5" t="n">
        <v>40029</v>
      </c>
      <c r="C4" s="4" t="s">
        <v>47</v>
      </c>
    </row>
    <row r="5" spans="1:3">
      <c r="A5" s="4" t="s">
        <v>253</v>
      </c>
    </row>
    <row r="6" spans="1:3">
      <c r="A6" s="4" t="s">
        <v>252</v>
      </c>
      <c r="B6" s="5" t="n">
        <v>68652</v>
      </c>
    </row>
    <row r="7" spans="1:3">
      <c r="A7" s="4" t="s">
        <v>46</v>
      </c>
      <c r="B7" s="5" t="n">
        <v>28623</v>
      </c>
    </row>
    <row r="8" spans="1:3">
      <c r="A8" s="4" t="s">
        <v>49</v>
      </c>
      <c r="B8" s="6" t="n">
        <v>400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254</v>
      </c>
      <c r="B1" s="2" t="s">
        <v>255</v>
      </c>
    </row>
    <row r="2" spans="1:2">
      <c r="A2" s="3" t="s">
        <v>254</v>
      </c>
    </row>
    <row r="3" spans="1:2">
      <c r="A3" s="4" t="s">
        <v>28</v>
      </c>
      <c r="B3" s="6" t="n">
        <v>8550</v>
      </c>
    </row>
    <row r="4" spans="1:2">
      <c r="A4" s="4" t="s">
        <v>256</v>
      </c>
      <c r="B4" s="5" t="n">
        <v>34200</v>
      </c>
    </row>
    <row r="5" spans="1:2">
      <c r="A5" s="4" t="s">
        <v>257</v>
      </c>
      <c r="B5" s="5" t="n">
        <v>34200</v>
      </c>
    </row>
    <row r="6" spans="1:2">
      <c r="A6" s="4" t="s">
        <v>90</v>
      </c>
      <c r="B6" s="5" t="n">
        <v>76950</v>
      </c>
    </row>
    <row r="7" spans="1:2">
      <c r="A7" s="4" t="s">
        <v>258</v>
      </c>
      <c r="B7" s="5" t="n">
        <v>-8298</v>
      </c>
    </row>
    <row r="8" spans="1:2">
      <c r="A8" s="4" t="s">
        <v>259</v>
      </c>
      <c r="B8" s="6" t="n">
        <v>6865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55</v>
      </c>
    </row>
    <row r="3" spans="1:2">
      <c r="A3" s="3" t="s">
        <v>260</v>
      </c>
    </row>
    <row r="4" spans="1:2">
      <c r="A4" s="4" t="s">
        <v>261</v>
      </c>
      <c r="B4" s="6" t="n">
        <v>25650</v>
      </c>
    </row>
    <row r="5" spans="1:2">
      <c r="A5" s="4" t="s">
        <v>262</v>
      </c>
      <c r="B5"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64</v>
      </c>
      <c r="B1" s="2" t="s">
        <v>2</v>
      </c>
      <c r="C1" s="2" t="s">
        <v>31</v>
      </c>
    </row>
    <row r="2" spans="1:3">
      <c r="A2" s="4" t="s">
        <v>265</v>
      </c>
      <c r="B2" s="6" t="n">
        <v>379825</v>
      </c>
      <c r="C2" s="6" t="n">
        <v>379825</v>
      </c>
    </row>
    <row r="3" spans="1:3">
      <c r="A3" s="4" t="s">
        <v>266</v>
      </c>
    </row>
    <row r="4" spans="1:3">
      <c r="A4" s="4" t="s">
        <v>267</v>
      </c>
      <c r="B4" s="5" t="n">
        <v>6925</v>
      </c>
      <c r="C4" s="5" t="n">
        <v>6925</v>
      </c>
    </row>
    <row r="5" spans="1:3">
      <c r="A5" s="4" t="s">
        <v>268</v>
      </c>
    </row>
    <row r="6" spans="1:3">
      <c r="A6" s="4" t="s">
        <v>269</v>
      </c>
      <c r="B6" s="5" t="n">
        <v>186450</v>
      </c>
      <c r="C6" s="5" t="n">
        <v>186450</v>
      </c>
    </row>
    <row r="7" spans="1:3">
      <c r="A7" s="4" t="s">
        <v>270</v>
      </c>
    </row>
    <row r="8" spans="1:3">
      <c r="A8" s="4" t="s">
        <v>269</v>
      </c>
      <c r="B8" s="6" t="n">
        <v>186450</v>
      </c>
      <c r="C8" s="6" t="n">
        <v>1864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8"/>
    <col customWidth="1" max="3" min="3" width="14"/>
    <col customWidth="1" max="4" min="4" width="14"/>
  </cols>
  <sheetData>
    <row r="1" spans="1:4">
      <c r="A1" s="1" t="s">
        <v>271</v>
      </c>
      <c r="B1" s="2" t="s">
        <v>1</v>
      </c>
    </row>
    <row r="2" spans="1:4">
      <c r="B2" s="2" t="s">
        <v>2</v>
      </c>
      <c r="C2" s="2" t="s">
        <v>74</v>
      </c>
      <c r="D2" s="2" t="s">
        <v>227</v>
      </c>
    </row>
    <row r="3" spans="1:4">
      <c r="A3" s="4" t="s">
        <v>272</v>
      </c>
      <c r="D3" s="4" t="s">
        <v>273</v>
      </c>
    </row>
    <row r="4" spans="1:4">
      <c r="A4" s="4" t="s">
        <v>274</v>
      </c>
      <c r="D4" s="8" t="n">
        <v>0.02</v>
      </c>
    </row>
    <row r="5" spans="1:4">
      <c r="A5" s="4" t="s">
        <v>124</v>
      </c>
      <c r="B5" s="6" t="n">
        <v>28409</v>
      </c>
      <c r="C5" s="6" t="n">
        <v>44955</v>
      </c>
    </row>
    <row r="6" spans="1:4">
      <c r="A6" s="4" t="s">
        <v>275</v>
      </c>
    </row>
    <row r="7" spans="1:4">
      <c r="A7" s="4" t="s">
        <v>276</v>
      </c>
      <c r="B7" s="4" t="s">
        <v>277</v>
      </c>
    </row>
    <row r="8" spans="1:4">
      <c r="A8" s="4" t="s">
        <v>278</v>
      </c>
    </row>
    <row r="9" spans="1:4">
      <c r="A9" s="4" t="s">
        <v>276</v>
      </c>
      <c r="B9" s="4" t="s">
        <v>277</v>
      </c>
    </row>
    <row r="10" spans="1:4">
      <c r="A10" s="4" t="s">
        <v>279</v>
      </c>
    </row>
    <row r="11" spans="1:4">
      <c r="A11" s="4" t="s">
        <v>276</v>
      </c>
      <c r="B11" s="4" t="s">
        <v>27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30"/>
  </cols>
  <sheetData>
    <row r="1" spans="1:2">
      <c r="A1" s="1" t="s">
        <v>280</v>
      </c>
      <c r="B1" s="2" t="s">
        <v>1</v>
      </c>
    </row>
    <row r="2" spans="1:2">
      <c r="B2" s="2" t="s">
        <v>281</v>
      </c>
    </row>
    <row r="3" spans="1:2">
      <c r="A3" s="3" t="s">
        <v>282</v>
      </c>
    </row>
    <row r="4" spans="1:2">
      <c r="A4" s="4" t="s">
        <v>283</v>
      </c>
      <c r="B4" s="5" t="n">
        <v>1518423</v>
      </c>
    </row>
    <row r="5" spans="1:2">
      <c r="A5" s="4" t="s">
        <v>284</v>
      </c>
      <c r="B5" s="4" t="s">
        <v>47</v>
      </c>
    </row>
    <row r="6" spans="1:2">
      <c r="A6" s="4" t="s">
        <v>285</v>
      </c>
      <c r="B6" s="4" t="s">
        <v>47</v>
      </c>
    </row>
    <row r="7" spans="1:2">
      <c r="A7" s="4" t="s">
        <v>286</v>
      </c>
      <c r="B7" s="4" t="s">
        <v>47</v>
      </c>
    </row>
    <row r="8" spans="1:2">
      <c r="A8" s="4" t="s">
        <v>287</v>
      </c>
      <c r="B8" s="5" t="n">
        <v>1518423</v>
      </c>
    </row>
    <row r="9" spans="1:2">
      <c r="A9" s="3" t="s">
        <v>288</v>
      </c>
    </row>
    <row r="10" spans="1:2">
      <c r="A10" s="4" t="s">
        <v>289</v>
      </c>
      <c r="B10" s="9" t="n">
        <v>0.076</v>
      </c>
    </row>
    <row r="11" spans="1:2">
      <c r="A11" s="4" t="s">
        <v>290</v>
      </c>
      <c r="B11" s="4" t="s">
        <v>47</v>
      </c>
    </row>
    <row r="12" spans="1:2">
      <c r="A12" s="4" t="s">
        <v>291</v>
      </c>
      <c r="B12" s="4" t="s">
        <v>47</v>
      </c>
    </row>
    <row r="13" spans="1:2">
      <c r="A13" s="4" t="s">
        <v>292</v>
      </c>
      <c r="B13" s="4" t="s">
        <v>47</v>
      </c>
    </row>
    <row r="14" spans="1:2">
      <c r="A14" s="4" t="s">
        <v>293</v>
      </c>
      <c r="B14" s="9" t="n">
        <v>0.0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 customWidth="1" max="6" min="6" width="14"/>
  </cols>
  <sheetData>
    <row r="1" spans="1:6">
      <c r="A1" s="1" t="s">
        <v>294</v>
      </c>
      <c r="B1" s="2" t="s">
        <v>295</v>
      </c>
      <c r="C1" s="2" t="s">
        <v>2</v>
      </c>
      <c r="D1" s="2" t="s">
        <v>74</v>
      </c>
      <c r="E1" s="2" t="s">
        <v>31</v>
      </c>
      <c r="F1" s="2" t="s">
        <v>296</v>
      </c>
    </row>
    <row r="2" spans="1:6">
      <c r="A2" s="4" t="s">
        <v>297</v>
      </c>
      <c r="C2" s="7" t="n">
        <v>1e-05</v>
      </c>
      <c r="E2" s="7" t="n">
        <v>1e-05</v>
      </c>
    </row>
    <row r="3" spans="1:6">
      <c r="A3" s="4" t="s">
        <v>298</v>
      </c>
      <c r="C3" s="5" t="n">
        <v>800000000</v>
      </c>
      <c r="E3" s="5" t="n">
        <v>800000000</v>
      </c>
    </row>
    <row r="4" spans="1:6">
      <c r="A4" s="4" t="s">
        <v>299</v>
      </c>
      <c r="C4" s="5" t="n">
        <v>75056123</v>
      </c>
      <c r="E4" s="5" t="n">
        <v>75056123</v>
      </c>
    </row>
    <row r="5" spans="1:6">
      <c r="A5" s="4" t="s">
        <v>300</v>
      </c>
      <c r="C5" s="5" t="n">
        <v>75056123</v>
      </c>
      <c r="E5" s="5" t="n">
        <v>75056123</v>
      </c>
    </row>
    <row r="6" spans="1:6">
      <c r="A6" s="4" t="s">
        <v>301</v>
      </c>
      <c r="C6" s="7" t="n">
        <v>1e-05</v>
      </c>
      <c r="E6" s="7" t="n">
        <v>1e-05</v>
      </c>
    </row>
    <row r="7" spans="1:6">
      <c r="A7" s="4" t="s">
        <v>302</v>
      </c>
      <c r="C7" s="5" t="n">
        <v>25000000</v>
      </c>
      <c r="E7" s="5" t="n">
        <v>25000000</v>
      </c>
    </row>
    <row r="8" spans="1:6">
      <c r="A8" s="4" t="s">
        <v>303</v>
      </c>
      <c r="C8" s="6" t="n">
        <v>4083</v>
      </c>
    </row>
    <row r="9" spans="1:6">
      <c r="A9" s="4" t="s">
        <v>125</v>
      </c>
      <c r="C9" s="6" t="n">
        <v>12251</v>
      </c>
      <c r="D9" s="4" t="s">
        <v>47</v>
      </c>
    </row>
    <row r="10" spans="1:6">
      <c r="A10" s="4" t="s">
        <v>304</v>
      </c>
    </row>
    <row r="11" spans="1:6">
      <c r="A11" s="4" t="s">
        <v>305</v>
      </c>
      <c r="F11" s="5" t="n">
        <v>10000000</v>
      </c>
    </row>
    <row r="12" spans="1:6">
      <c r="A12" s="4" t="s">
        <v>306</v>
      </c>
    </row>
    <row r="13" spans="1:6">
      <c r="A13" s="4" t="s">
        <v>307</v>
      </c>
      <c r="C13" s="5" t="n">
        <v>5600</v>
      </c>
    </row>
    <row r="14" spans="1:6">
      <c r="A14" s="4" t="s">
        <v>308</v>
      </c>
    </row>
    <row r="15" spans="1:6">
      <c r="A15" s="4" t="s">
        <v>309</v>
      </c>
      <c r="B15" s="5" t="n">
        <v>1512821</v>
      </c>
    </row>
    <row r="16" spans="1:6">
      <c r="A16" s="4" t="s">
        <v>60</v>
      </c>
    </row>
    <row r="17" spans="1:6">
      <c r="A17" s="4" t="s">
        <v>302</v>
      </c>
      <c r="C17" s="5" t="n">
        <v>4500000</v>
      </c>
      <c r="E17" s="5" t="n">
        <v>4500000</v>
      </c>
    </row>
    <row r="18" spans="1:6">
      <c r="A18" s="4" t="s">
        <v>310</v>
      </c>
      <c r="C18" s="5" t="n">
        <v>4355000</v>
      </c>
      <c r="E18" s="5" t="n">
        <v>4355000</v>
      </c>
    </row>
    <row r="19" spans="1:6">
      <c r="A19" s="4" t="s">
        <v>311</v>
      </c>
      <c r="C19" s="5" t="n">
        <v>4355000</v>
      </c>
      <c r="E19" s="5" t="n">
        <v>4355000</v>
      </c>
    </row>
    <row r="20" spans="1:6">
      <c r="A20" s="4" t="s">
        <v>312</v>
      </c>
      <c r="C20" s="4" t="s">
        <v>313</v>
      </c>
    </row>
    <row r="21" spans="1:6">
      <c r="A21" s="4" t="s">
        <v>61</v>
      </c>
    </row>
    <row r="22" spans="1:6">
      <c r="A22" s="4" t="s">
        <v>301</v>
      </c>
      <c r="C22" s="7" t="n">
        <v>1e-05</v>
      </c>
      <c r="E22" s="7" t="n">
        <v>1e-05</v>
      </c>
    </row>
    <row r="23" spans="1:6">
      <c r="A23" s="4" t="s">
        <v>302</v>
      </c>
      <c r="C23" s="5" t="n">
        <v>2700000</v>
      </c>
      <c r="E23" s="5" t="n">
        <v>2700000</v>
      </c>
    </row>
    <row r="24" spans="1:6">
      <c r="A24" s="4" t="s">
        <v>310</v>
      </c>
      <c r="C24" s="5" t="n">
        <v>2480482</v>
      </c>
      <c r="E24" s="5" t="n">
        <v>2480482</v>
      </c>
    </row>
    <row r="25" spans="1:6">
      <c r="A25" s="4" t="s">
        <v>311</v>
      </c>
      <c r="C25" s="5" t="n">
        <v>2480482</v>
      </c>
      <c r="E25" s="5" t="n">
        <v>2480482</v>
      </c>
    </row>
    <row r="26" spans="1:6">
      <c r="A26" s="4" t="s">
        <v>312</v>
      </c>
      <c r="C26" s="4" t="s">
        <v>314</v>
      </c>
    </row>
    <row r="27" spans="1:6">
      <c r="A27" s="4" t="s">
        <v>315</v>
      </c>
    </row>
    <row r="28" spans="1:6">
      <c r="A28" s="4" t="s">
        <v>316</v>
      </c>
      <c r="C28" s="4" t="s">
        <v>47</v>
      </c>
      <c r="D28" s="5" t="n">
        <v>105400</v>
      </c>
    </row>
    <row r="29" spans="1:6">
      <c r="A29" s="4" t="s">
        <v>317</v>
      </c>
      <c r="D29" s="5" t="n">
        <v>2750000</v>
      </c>
    </row>
    <row r="30" spans="1:6">
      <c r="A30" s="4" t="s">
        <v>318</v>
      </c>
      <c r="D30" s="6" t="n">
        <v>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483722</v>
      </c>
      <c r="C4" s="6" t="n">
        <v>494197</v>
      </c>
      <c r="D4" s="6" t="n">
        <v>1562138</v>
      </c>
      <c r="E4" s="6" t="n">
        <v>1540875</v>
      </c>
    </row>
    <row r="5" spans="1:5">
      <c r="A5" s="3" t="s">
        <v>77</v>
      </c>
    </row>
    <row r="6" spans="1:5">
      <c r="A6" s="4" t="s">
        <v>78</v>
      </c>
      <c r="B6" s="5" t="n">
        <v>73753</v>
      </c>
      <c r="C6" s="5" t="n">
        <v>68830</v>
      </c>
      <c r="D6" s="5" t="n">
        <v>228346</v>
      </c>
      <c r="E6" s="5" t="n">
        <v>204090</v>
      </c>
    </row>
    <row r="7" spans="1:5">
      <c r="A7" s="4" t="s">
        <v>79</v>
      </c>
      <c r="B7" s="5" t="n">
        <v>468005</v>
      </c>
      <c r="C7" s="5" t="n">
        <v>435186</v>
      </c>
      <c r="D7" s="5" t="n">
        <v>1409915</v>
      </c>
      <c r="E7" s="5" t="n">
        <v>1347722</v>
      </c>
    </row>
    <row r="8" spans="1:5">
      <c r="A8" s="4" t="s">
        <v>80</v>
      </c>
      <c r="B8" s="5" t="n">
        <v>541758</v>
      </c>
      <c r="C8" s="5" t="n">
        <v>504016</v>
      </c>
      <c r="D8" s="5" t="n">
        <v>1638261</v>
      </c>
      <c r="E8" s="5" t="n">
        <v>1551812</v>
      </c>
    </row>
    <row r="9" spans="1:5">
      <c r="A9" s="4" t="s">
        <v>81</v>
      </c>
      <c r="B9" s="5" t="n">
        <v>-58036</v>
      </c>
      <c r="C9" s="5" t="n">
        <v>-9819</v>
      </c>
      <c r="D9" s="5" t="n">
        <v>-76123</v>
      </c>
      <c r="E9" s="5" t="n">
        <v>-10937</v>
      </c>
    </row>
    <row r="10" spans="1:5">
      <c r="A10" s="3" t="s">
        <v>82</v>
      </c>
    </row>
    <row r="11" spans="1:5">
      <c r="A11" s="4" t="s">
        <v>83</v>
      </c>
      <c r="B11" s="5" t="n">
        <v>-10194</v>
      </c>
      <c r="C11" s="5" t="n">
        <v>-11305</v>
      </c>
      <c r="D11" s="5" t="n">
        <v>-30270</v>
      </c>
      <c r="E11" s="5" t="n">
        <v>-46687</v>
      </c>
    </row>
    <row r="12" spans="1:5">
      <c r="A12" s="4" t="s">
        <v>84</v>
      </c>
      <c r="B12" s="5" t="n">
        <v>-10194</v>
      </c>
      <c r="C12" s="5" t="n">
        <v>-11305</v>
      </c>
      <c r="D12" s="5" t="n">
        <v>-30270</v>
      </c>
      <c r="E12" s="5" t="n">
        <v>-46687</v>
      </c>
    </row>
    <row r="13" spans="1:5">
      <c r="A13" s="4" t="s">
        <v>85</v>
      </c>
      <c r="B13" s="6" t="n">
        <v>-68230</v>
      </c>
      <c r="C13" s="6" t="n">
        <v>-21124</v>
      </c>
      <c r="D13" s="6" t="n">
        <v>-106393</v>
      </c>
      <c r="E13" s="6" t="n">
        <v>-57624</v>
      </c>
    </row>
    <row r="14" spans="1:5">
      <c r="A14" s="4" t="s">
        <v>86</v>
      </c>
      <c r="B14" s="5" t="n">
        <v>75056123</v>
      </c>
      <c r="C14" s="5" t="n">
        <v>74159384</v>
      </c>
      <c r="D14" s="5" t="n">
        <v>75056123</v>
      </c>
      <c r="E14" s="5" t="n">
        <v>72376819</v>
      </c>
    </row>
    <row r="15" spans="1:5">
      <c r="A15" s="4" t="s">
        <v>87</v>
      </c>
      <c r="B15" s="5" t="n">
        <v>75056123</v>
      </c>
      <c r="C15" s="5" t="n">
        <v>74159384</v>
      </c>
      <c r="D15" s="5" t="n">
        <v>75056123</v>
      </c>
      <c r="E15" s="5" t="n">
        <v>72376819</v>
      </c>
    </row>
    <row r="16" spans="1:5">
      <c r="A16" s="4" t="s">
        <v>88</v>
      </c>
      <c r="B16" s="6" t="n">
        <v>0</v>
      </c>
      <c r="C16" s="6" t="n">
        <v>0</v>
      </c>
      <c r="D16" s="6" t="n">
        <v>0</v>
      </c>
      <c r="E16"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2"/>
    <col customWidth="1" max="2" min="2" width="11"/>
    <col customWidth="1" max="3" min="3" width="34"/>
    <col customWidth="1" max="4" min="4" width="34"/>
    <col customWidth="1" max="5" min="5" width="34"/>
    <col customWidth="1" max="6" min="6" width="38"/>
    <col customWidth="1" max="7" min="7" width="22"/>
    <col customWidth="1" max="8" min="8" width="36"/>
    <col customWidth="1" max="9" min="9" width="21"/>
    <col customWidth="1" max="10" min="10" width="20"/>
  </cols>
  <sheetData>
    <row r="1" spans="1:10">
      <c r="A1" s="1" t="s">
        <v>89</v>
      </c>
      <c r="B1" s="2" t="s">
        <v>90</v>
      </c>
      <c r="C1" s="2" t="s">
        <v>60</v>
      </c>
      <c r="D1" s="2" t="s">
        <v>61</v>
      </c>
      <c r="E1" s="2" t="s">
        <v>91</v>
      </c>
      <c r="F1" s="2" t="s">
        <v>92</v>
      </c>
      <c r="G1" s="2" t="s">
        <v>93</v>
      </c>
      <c r="H1" s="2" t="s">
        <v>94</v>
      </c>
      <c r="I1" s="2" t="s">
        <v>95</v>
      </c>
      <c r="J1" s="2" t="s">
        <v>96</v>
      </c>
    </row>
    <row r="2" spans="1:10">
      <c r="A2" s="4" t="s">
        <v>97</v>
      </c>
      <c r="B2" s="4" t="s">
        <v>47</v>
      </c>
      <c r="C2" s="5" t="n">
        <v>4355000</v>
      </c>
      <c r="D2" s="5" t="n">
        <v>2585882</v>
      </c>
      <c r="E2" s="4" t="s">
        <v>47</v>
      </c>
      <c r="F2" s="4" t="s">
        <v>47</v>
      </c>
      <c r="G2" s="5" t="n">
        <v>69786123</v>
      </c>
      <c r="H2" s="4" t="s">
        <v>47</v>
      </c>
      <c r="I2" s="4" t="s">
        <v>47</v>
      </c>
      <c r="J2" s="4" t="s">
        <v>47</v>
      </c>
    </row>
    <row r="3" spans="1:10">
      <c r="A3" s="4" t="s">
        <v>98</v>
      </c>
      <c r="B3" s="6" t="n">
        <v>-459692</v>
      </c>
      <c r="C3" s="6" t="n">
        <v>44</v>
      </c>
      <c r="D3" s="6" t="n">
        <v>26</v>
      </c>
      <c r="E3" s="4" t="s">
        <v>47</v>
      </c>
      <c r="F3" s="6" t="n">
        <v>-5000</v>
      </c>
      <c r="G3" s="6" t="n">
        <v>698</v>
      </c>
      <c r="H3" s="6" t="n">
        <v>8919980</v>
      </c>
      <c r="I3" s="6" t="n">
        <v>16800</v>
      </c>
      <c r="J3" s="6" t="n">
        <v>-9392240</v>
      </c>
    </row>
    <row r="4" spans="1:10">
      <c r="A4" s="4" t="s">
        <v>99</v>
      </c>
      <c r="B4" s="5" t="n">
        <v>-82636</v>
      </c>
      <c r="C4" s="4" t="s">
        <v>47</v>
      </c>
      <c r="D4" s="4" t="s">
        <v>47</v>
      </c>
      <c r="E4" s="4" t="s">
        <v>47</v>
      </c>
      <c r="F4" s="4" t="s">
        <v>47</v>
      </c>
      <c r="G4" s="4" t="s">
        <v>47</v>
      </c>
      <c r="H4" s="4" t="s">
        <v>47</v>
      </c>
      <c r="I4" s="4" t="s">
        <v>47</v>
      </c>
      <c r="J4" s="6" t="n">
        <v>-82636</v>
      </c>
    </row>
    <row r="5" spans="1:10">
      <c r="A5" s="4" t="s">
        <v>100</v>
      </c>
      <c r="B5" s="6" t="n">
        <v>5000</v>
      </c>
      <c r="E5" s="4" t="s">
        <v>47</v>
      </c>
      <c r="F5" s="6" t="n">
        <v>-5000</v>
      </c>
    </row>
    <row r="6" spans="1:10">
      <c r="A6" s="4" t="s">
        <v>101</v>
      </c>
      <c r="B6" s="4" t="s">
        <v>47</v>
      </c>
      <c r="D6" s="5" t="n">
        <v>-50400</v>
      </c>
      <c r="G6" s="5" t="n">
        <v>2520000</v>
      </c>
    </row>
    <row r="7" spans="1:10">
      <c r="A7" s="4" t="s">
        <v>102</v>
      </c>
      <c r="B7" s="4" t="s">
        <v>47</v>
      </c>
      <c r="D7" s="6" t="n">
        <v>1</v>
      </c>
      <c r="G7" s="6" t="n">
        <v>25</v>
      </c>
      <c r="H7" s="5" t="n">
        <v>-25</v>
      </c>
    </row>
    <row r="8" spans="1:10">
      <c r="A8" s="4" t="s">
        <v>103</v>
      </c>
      <c r="B8" s="6" t="n">
        <v>25911</v>
      </c>
      <c r="H8" s="6" t="n">
        <v>25911</v>
      </c>
    </row>
    <row r="9" spans="1:10">
      <c r="A9" s="4" t="s">
        <v>104</v>
      </c>
      <c r="B9" s="4" t="s">
        <v>47</v>
      </c>
      <c r="C9" s="5" t="n">
        <v>4355000</v>
      </c>
      <c r="D9" s="5" t="n">
        <v>2535482</v>
      </c>
      <c r="E9" s="4" t="s">
        <v>47</v>
      </c>
      <c r="F9" s="4" t="s">
        <v>47</v>
      </c>
      <c r="G9" s="5" t="n">
        <v>72306123</v>
      </c>
      <c r="H9" s="4" t="s">
        <v>47</v>
      </c>
      <c r="I9" s="4" t="s">
        <v>47</v>
      </c>
      <c r="J9" s="4" t="s">
        <v>47</v>
      </c>
    </row>
    <row r="10" spans="1:10">
      <c r="A10" s="4" t="s">
        <v>105</v>
      </c>
      <c r="B10" s="6" t="n">
        <v>-511417</v>
      </c>
      <c r="C10" s="6" t="n">
        <v>44</v>
      </c>
      <c r="D10" s="6" t="n">
        <v>25</v>
      </c>
      <c r="E10" s="4" t="s">
        <v>47</v>
      </c>
      <c r="F10" s="4" t="s">
        <v>47</v>
      </c>
      <c r="G10" s="6" t="n">
        <v>723</v>
      </c>
      <c r="H10" s="6" t="n">
        <v>8945867</v>
      </c>
      <c r="I10" s="6" t="n">
        <v>16800</v>
      </c>
      <c r="J10" s="6" t="n">
        <v>-9474876</v>
      </c>
    </row>
    <row r="11" spans="1:10">
      <c r="A11" s="4" t="s">
        <v>99</v>
      </c>
      <c r="B11" s="5" t="n">
        <v>46136</v>
      </c>
      <c r="C11" s="4" t="s">
        <v>47</v>
      </c>
      <c r="D11" s="4" t="s">
        <v>47</v>
      </c>
      <c r="E11" s="4" t="s">
        <v>47</v>
      </c>
      <c r="F11" s="4" t="s">
        <v>47</v>
      </c>
      <c r="G11" s="4" t="s">
        <v>47</v>
      </c>
      <c r="H11" s="4" t="s">
        <v>47</v>
      </c>
      <c r="I11" s="4" t="s">
        <v>47</v>
      </c>
      <c r="J11" s="6" t="n">
        <v>46136</v>
      </c>
    </row>
    <row r="12" spans="1:10">
      <c r="A12" s="4" t="s">
        <v>103</v>
      </c>
      <c r="B12" s="6" t="n">
        <v>9470</v>
      </c>
      <c r="H12" s="6" t="n">
        <v>9470</v>
      </c>
    </row>
    <row r="13" spans="1:10">
      <c r="A13" s="4" t="s">
        <v>106</v>
      </c>
      <c r="B13" s="4" t="s">
        <v>47</v>
      </c>
      <c r="C13" s="5" t="n">
        <v>4355000</v>
      </c>
      <c r="D13" s="5" t="n">
        <v>2535482</v>
      </c>
      <c r="E13" s="4" t="s">
        <v>47</v>
      </c>
      <c r="F13" s="4" t="s">
        <v>47</v>
      </c>
      <c r="G13" s="5" t="n">
        <v>72306123</v>
      </c>
      <c r="H13" s="4" t="s">
        <v>47</v>
      </c>
      <c r="I13" s="4" t="s">
        <v>47</v>
      </c>
      <c r="J13" s="4" t="s">
        <v>47</v>
      </c>
    </row>
    <row r="14" spans="1:10">
      <c r="A14" s="4" t="s">
        <v>107</v>
      </c>
      <c r="B14" s="6" t="n">
        <v>-455811</v>
      </c>
      <c r="C14" s="6" t="n">
        <v>44</v>
      </c>
      <c r="D14" s="6" t="n">
        <v>25</v>
      </c>
      <c r="E14" s="4" t="s">
        <v>47</v>
      </c>
      <c r="F14" s="4" t="s">
        <v>47</v>
      </c>
      <c r="G14" s="6" t="n">
        <v>723</v>
      </c>
      <c r="H14" s="6" t="n">
        <v>8955337</v>
      </c>
      <c r="I14" s="6" t="n">
        <v>16800</v>
      </c>
      <c r="J14" s="6" t="n">
        <v>-9428740</v>
      </c>
    </row>
    <row r="15" spans="1:10">
      <c r="A15" s="4" t="s">
        <v>99</v>
      </c>
      <c r="B15" s="5" t="n">
        <v>-21124</v>
      </c>
      <c r="C15" s="4" t="s">
        <v>47</v>
      </c>
      <c r="D15" s="4" t="s">
        <v>47</v>
      </c>
      <c r="E15" s="4" t="s">
        <v>47</v>
      </c>
      <c r="F15" s="4" t="s">
        <v>47</v>
      </c>
      <c r="G15" s="4" t="s">
        <v>47</v>
      </c>
      <c r="H15" s="4" t="s">
        <v>47</v>
      </c>
      <c r="I15" s="4" t="s">
        <v>47</v>
      </c>
      <c r="J15" s="6" t="n">
        <v>-21124</v>
      </c>
    </row>
    <row r="16" spans="1:10">
      <c r="A16" s="4" t="s">
        <v>108</v>
      </c>
      <c r="B16" s="4" t="s">
        <v>47</v>
      </c>
      <c r="G16" s="6" t="n">
        <v>28</v>
      </c>
      <c r="H16" s="5" t="n">
        <v>-28</v>
      </c>
    </row>
    <row r="17" spans="1:10">
      <c r="A17" s="4" t="s">
        <v>101</v>
      </c>
      <c r="B17" s="4" t="s">
        <v>47</v>
      </c>
      <c r="D17" s="5" t="n">
        <v>-55000</v>
      </c>
      <c r="G17" s="5" t="n">
        <v>2750000</v>
      </c>
    </row>
    <row r="18" spans="1:10">
      <c r="A18" s="4" t="s">
        <v>103</v>
      </c>
      <c r="B18" s="6" t="n">
        <v>9574</v>
      </c>
      <c r="H18" s="6" t="n">
        <v>9574</v>
      </c>
    </row>
    <row r="19" spans="1:10">
      <c r="A19" s="4" t="s">
        <v>109</v>
      </c>
      <c r="B19" s="4" t="s">
        <v>47</v>
      </c>
      <c r="C19" s="5" t="n">
        <v>4355000</v>
      </c>
      <c r="D19" s="5" t="n">
        <v>2480482</v>
      </c>
      <c r="E19" s="4" t="s">
        <v>47</v>
      </c>
      <c r="F19" s="4" t="s">
        <v>47</v>
      </c>
      <c r="G19" s="5" t="n">
        <v>75056123</v>
      </c>
      <c r="H19" s="4" t="s">
        <v>47</v>
      </c>
      <c r="I19" s="4" t="s">
        <v>47</v>
      </c>
      <c r="J19" s="4" t="s">
        <v>47</v>
      </c>
    </row>
    <row r="20" spans="1:10">
      <c r="A20" s="4" t="s">
        <v>110</v>
      </c>
      <c r="B20" s="6" t="n">
        <v>-467361</v>
      </c>
      <c r="C20" s="6" t="n">
        <v>44</v>
      </c>
      <c r="D20" s="6" t="n">
        <v>25</v>
      </c>
      <c r="E20" s="4" t="s">
        <v>47</v>
      </c>
      <c r="F20" s="4" t="s">
        <v>47</v>
      </c>
      <c r="G20" s="6" t="n">
        <v>751</v>
      </c>
      <c r="H20" s="6" t="n">
        <v>8964883</v>
      </c>
      <c r="I20" s="6" t="n">
        <v>16800</v>
      </c>
      <c r="J20" s="6" t="n">
        <v>-9449864</v>
      </c>
    </row>
    <row r="21" spans="1:10">
      <c r="A21" s="4" t="s">
        <v>111</v>
      </c>
      <c r="B21" s="4" t="s">
        <v>47</v>
      </c>
      <c r="C21" s="5" t="n">
        <v>4355000</v>
      </c>
      <c r="D21" s="5" t="n">
        <v>2480482</v>
      </c>
      <c r="E21" s="4" t="s">
        <v>47</v>
      </c>
      <c r="F21" s="4" t="s">
        <v>47</v>
      </c>
      <c r="G21" s="5" t="n">
        <v>75056123</v>
      </c>
      <c r="H21" s="4" t="s">
        <v>47</v>
      </c>
      <c r="I21" s="4" t="s">
        <v>47</v>
      </c>
      <c r="J21" s="4" t="s">
        <v>47</v>
      </c>
    </row>
    <row r="22" spans="1:10">
      <c r="A22" s="4" t="s">
        <v>112</v>
      </c>
      <c r="B22" s="6" t="n">
        <v>-437325</v>
      </c>
      <c r="C22" s="6" t="n">
        <v>44</v>
      </c>
      <c r="D22" s="6" t="n">
        <v>25</v>
      </c>
      <c r="E22" s="4" t="s">
        <v>47</v>
      </c>
      <c r="F22" s="4" t="s">
        <v>47</v>
      </c>
      <c r="G22" s="6" t="n">
        <v>751</v>
      </c>
      <c r="H22" s="6" t="n">
        <v>8997457</v>
      </c>
      <c r="I22" s="6" t="n">
        <v>16800</v>
      </c>
      <c r="J22" s="6" t="n">
        <v>-9452402</v>
      </c>
    </row>
    <row r="23" spans="1:10">
      <c r="A23" s="4" t="s">
        <v>99</v>
      </c>
      <c r="B23" s="5" t="n">
        <v>14376</v>
      </c>
      <c r="C23" s="4" t="s">
        <v>47</v>
      </c>
      <c r="D23" s="4" t="s">
        <v>47</v>
      </c>
      <c r="E23" s="4" t="s">
        <v>47</v>
      </c>
      <c r="F23" s="4" t="s">
        <v>47</v>
      </c>
      <c r="G23" s="4" t="s">
        <v>47</v>
      </c>
      <c r="H23" s="4" t="s">
        <v>47</v>
      </c>
      <c r="I23" s="4" t="s">
        <v>47</v>
      </c>
      <c r="J23" s="6" t="n">
        <v>14376</v>
      </c>
    </row>
    <row r="24" spans="1:10">
      <c r="A24" s="4" t="s">
        <v>103</v>
      </c>
      <c r="B24" s="5" t="n">
        <v>9366</v>
      </c>
      <c r="H24" s="5" t="n">
        <v>9366</v>
      </c>
    </row>
    <row r="25" spans="1:10">
      <c r="A25" s="4" t="s">
        <v>113</v>
      </c>
      <c r="B25" s="6" t="n">
        <v>4083</v>
      </c>
      <c r="H25" s="6" t="n">
        <v>4083</v>
      </c>
    </row>
    <row r="26" spans="1:10">
      <c r="A26" s="4" t="s">
        <v>114</v>
      </c>
      <c r="B26" s="4" t="s">
        <v>47</v>
      </c>
      <c r="C26" s="5" t="n">
        <v>4355000</v>
      </c>
      <c r="D26" s="5" t="n">
        <v>2480482</v>
      </c>
      <c r="E26" s="4" t="s">
        <v>47</v>
      </c>
      <c r="F26" s="4" t="s">
        <v>47</v>
      </c>
      <c r="G26" s="5" t="n">
        <v>75056123</v>
      </c>
      <c r="H26" s="4" t="s">
        <v>47</v>
      </c>
      <c r="I26" s="4" t="s">
        <v>47</v>
      </c>
      <c r="J26" s="4" t="s">
        <v>47</v>
      </c>
    </row>
    <row r="27" spans="1:10">
      <c r="A27" s="4" t="s">
        <v>115</v>
      </c>
      <c r="B27" s="6" t="n">
        <v>-409500</v>
      </c>
      <c r="C27" s="6" t="n">
        <v>44</v>
      </c>
      <c r="D27" s="6" t="n">
        <v>25</v>
      </c>
      <c r="E27" s="4" t="s">
        <v>47</v>
      </c>
      <c r="F27" s="4" t="s">
        <v>47</v>
      </c>
      <c r="G27" s="6" t="n">
        <v>751</v>
      </c>
      <c r="H27" s="6" t="n">
        <v>9010906</v>
      </c>
      <c r="I27" s="6" t="n">
        <v>16800</v>
      </c>
      <c r="J27" s="6" t="n">
        <v>-9438026</v>
      </c>
    </row>
    <row r="28" spans="1:10">
      <c r="A28" s="4" t="s">
        <v>99</v>
      </c>
      <c r="B28" s="5" t="n">
        <v>-52539</v>
      </c>
      <c r="C28" s="4" t="s">
        <v>47</v>
      </c>
      <c r="D28" s="4" t="s">
        <v>47</v>
      </c>
      <c r="E28" s="4" t="s">
        <v>47</v>
      </c>
      <c r="F28" s="4" t="s">
        <v>47</v>
      </c>
      <c r="G28" s="4" t="s">
        <v>47</v>
      </c>
      <c r="H28" s="4" t="s">
        <v>47</v>
      </c>
      <c r="I28" s="4" t="s">
        <v>47</v>
      </c>
      <c r="J28" s="6" t="n">
        <v>-52539</v>
      </c>
    </row>
    <row r="29" spans="1:10">
      <c r="A29" s="4" t="s">
        <v>103</v>
      </c>
      <c r="B29" s="5" t="n">
        <v>9469</v>
      </c>
      <c r="H29" s="5" t="n">
        <v>9469</v>
      </c>
    </row>
    <row r="30" spans="1:10">
      <c r="A30" s="4" t="s">
        <v>113</v>
      </c>
      <c r="B30" s="6" t="n">
        <v>4084</v>
      </c>
      <c r="H30" s="6" t="n">
        <v>4084</v>
      </c>
    </row>
    <row r="31" spans="1:10">
      <c r="A31" s="4" t="s">
        <v>116</v>
      </c>
      <c r="B31" s="4" t="s">
        <v>47</v>
      </c>
      <c r="C31" s="5" t="n">
        <v>4355000</v>
      </c>
      <c r="D31" s="5" t="n">
        <v>2480482</v>
      </c>
      <c r="E31" s="4" t="s">
        <v>47</v>
      </c>
      <c r="F31" s="4" t="s">
        <v>47</v>
      </c>
      <c r="G31" s="5" t="n">
        <v>75056123</v>
      </c>
      <c r="H31" s="4" t="s">
        <v>47</v>
      </c>
      <c r="I31" s="4" t="s">
        <v>47</v>
      </c>
      <c r="J31" s="4" t="s">
        <v>47</v>
      </c>
    </row>
    <row r="32" spans="1:10">
      <c r="A32" s="4" t="s">
        <v>117</v>
      </c>
      <c r="B32" s="6" t="n">
        <v>-448486</v>
      </c>
      <c r="C32" s="6" t="n">
        <v>44</v>
      </c>
      <c r="D32" s="6" t="n">
        <v>25</v>
      </c>
      <c r="E32" s="4" t="s">
        <v>47</v>
      </c>
      <c r="F32" s="4" t="s">
        <v>47</v>
      </c>
      <c r="G32" s="6" t="n">
        <v>751</v>
      </c>
      <c r="H32" s="6" t="n">
        <v>9024459</v>
      </c>
      <c r="I32" s="6" t="n">
        <v>16800</v>
      </c>
      <c r="J32" s="6" t="n">
        <v>-9490565</v>
      </c>
    </row>
    <row r="33" spans="1:10">
      <c r="A33" s="4" t="s">
        <v>99</v>
      </c>
      <c r="B33" s="5" t="n">
        <v>-68230</v>
      </c>
      <c r="C33" s="4" t="s">
        <v>47</v>
      </c>
      <c r="D33" s="4" t="s">
        <v>47</v>
      </c>
      <c r="E33" s="4" t="s">
        <v>47</v>
      </c>
      <c r="F33" s="4" t="s">
        <v>47</v>
      </c>
      <c r="G33" s="4" t="s">
        <v>47</v>
      </c>
      <c r="H33" s="4" t="s">
        <v>47</v>
      </c>
      <c r="I33" s="4" t="s">
        <v>47</v>
      </c>
      <c r="J33" s="6" t="n">
        <v>-68230</v>
      </c>
    </row>
    <row r="34" spans="1:10">
      <c r="A34" s="4" t="s">
        <v>103</v>
      </c>
      <c r="B34" s="5" t="n">
        <v>9574</v>
      </c>
      <c r="H34" s="5" t="n">
        <v>9574</v>
      </c>
    </row>
    <row r="35" spans="1:10">
      <c r="A35" s="4" t="s">
        <v>113</v>
      </c>
      <c r="B35" s="6" t="n">
        <v>4084</v>
      </c>
      <c r="H35" s="6" t="n">
        <v>4084</v>
      </c>
    </row>
    <row r="36" spans="1:10">
      <c r="A36" s="4" t="s">
        <v>118</v>
      </c>
      <c r="B36" s="4" t="s">
        <v>47</v>
      </c>
      <c r="C36" s="5" t="n">
        <v>4355000</v>
      </c>
      <c r="D36" s="5" t="n">
        <v>2480482</v>
      </c>
      <c r="E36" s="4" t="s">
        <v>47</v>
      </c>
      <c r="F36" s="4" t="s">
        <v>47</v>
      </c>
      <c r="G36" s="5" t="n">
        <v>75056123</v>
      </c>
      <c r="H36" s="4" t="s">
        <v>47</v>
      </c>
      <c r="I36" s="4" t="s">
        <v>47</v>
      </c>
      <c r="J36" s="4" t="s">
        <v>47</v>
      </c>
    </row>
    <row r="37" spans="1:10">
      <c r="A37" s="4" t="s">
        <v>119</v>
      </c>
      <c r="B37" s="6" t="n">
        <v>-503058</v>
      </c>
      <c r="C37" s="6" t="n">
        <v>44</v>
      </c>
      <c r="D37" s="6" t="n">
        <v>25</v>
      </c>
      <c r="E37" s="4" t="s">
        <v>47</v>
      </c>
      <c r="F37" s="4" t="s">
        <v>47</v>
      </c>
      <c r="G37" s="6" t="n">
        <v>751</v>
      </c>
      <c r="H37" s="6" t="n">
        <v>9038116</v>
      </c>
      <c r="I37" s="6" t="n">
        <v>16800</v>
      </c>
      <c r="J37" s="6" t="n">
        <v>-95587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0</v>
      </c>
      <c r="B1" s="2" t="s">
        <v>1</v>
      </c>
    </row>
    <row r="2" spans="1:3">
      <c r="B2" s="2" t="s">
        <v>2</v>
      </c>
      <c r="C2" s="2" t="s">
        <v>74</v>
      </c>
    </row>
    <row r="3" spans="1:3">
      <c r="A3" s="3" t="s">
        <v>121</v>
      </c>
    </row>
    <row r="4" spans="1:3">
      <c r="A4" s="4" t="s">
        <v>85</v>
      </c>
      <c r="B4" s="6" t="n">
        <v>-106393</v>
      </c>
      <c r="C4" s="6" t="n">
        <v>-57624</v>
      </c>
    </row>
    <row r="5" spans="1:3">
      <c r="A5" s="3" t="s">
        <v>122</v>
      </c>
    </row>
    <row r="6" spans="1:3">
      <c r="A6" s="4" t="s">
        <v>123</v>
      </c>
      <c r="B6" s="5" t="n">
        <v>71226</v>
      </c>
      <c r="C6" s="5" t="n">
        <v>71068</v>
      </c>
    </row>
    <row r="7" spans="1:3">
      <c r="A7" s="4" t="s">
        <v>124</v>
      </c>
      <c r="B7" s="5" t="n">
        <v>28409</v>
      </c>
      <c r="C7" s="5" t="n">
        <v>44955</v>
      </c>
    </row>
    <row r="8" spans="1:3">
      <c r="A8" s="4" t="s">
        <v>125</v>
      </c>
      <c r="B8" s="5" t="n">
        <v>12251</v>
      </c>
      <c r="C8" s="4" t="s">
        <v>47</v>
      </c>
    </row>
    <row r="9" spans="1:3">
      <c r="A9" s="3" t="s">
        <v>126</v>
      </c>
    </row>
    <row r="10" spans="1:3">
      <c r="A10" s="4" t="s">
        <v>34</v>
      </c>
      <c r="B10" s="5" t="n">
        <v>1944</v>
      </c>
      <c r="C10" s="5" t="n">
        <v>71</v>
      </c>
    </row>
    <row r="11" spans="1:3">
      <c r="A11" s="4" t="s">
        <v>35</v>
      </c>
      <c r="B11" s="5" t="n">
        <v>4352</v>
      </c>
      <c r="C11" s="5" t="n">
        <v>-708</v>
      </c>
    </row>
    <row r="12" spans="1:3">
      <c r="A12" s="4" t="s">
        <v>39</v>
      </c>
      <c r="B12" s="4" t="s">
        <v>47</v>
      </c>
      <c r="C12" s="5" t="n">
        <v>-2850</v>
      </c>
    </row>
    <row r="13" spans="1:3">
      <c r="A13" s="4" t="s">
        <v>42</v>
      </c>
      <c r="B13" s="5" t="n">
        <v>6026</v>
      </c>
      <c r="C13" s="5" t="n">
        <v>30092</v>
      </c>
    </row>
    <row r="14" spans="1:3">
      <c r="A14" s="4" t="s">
        <v>43</v>
      </c>
      <c r="B14" s="5" t="n">
        <v>7618</v>
      </c>
      <c r="C14" s="5" t="n">
        <v>-19234</v>
      </c>
    </row>
    <row r="15" spans="1:3">
      <c r="A15" s="4" t="s">
        <v>44</v>
      </c>
      <c r="B15" s="5" t="n">
        <v>-119639</v>
      </c>
      <c r="C15" s="5" t="n">
        <v>-5</v>
      </c>
    </row>
    <row r="16" spans="1:3">
      <c r="A16" s="4" t="s">
        <v>127</v>
      </c>
      <c r="B16" s="5" t="n">
        <v>-94206</v>
      </c>
      <c r="C16" s="5" t="n">
        <v>65765</v>
      </c>
    </row>
    <row r="17" spans="1:3">
      <c r="A17" s="3" t="s">
        <v>128</v>
      </c>
    </row>
    <row r="18" spans="1:3">
      <c r="A18" s="4" t="s">
        <v>129</v>
      </c>
      <c r="B18" s="4" t="s">
        <v>47</v>
      </c>
      <c r="C18" s="5" t="n">
        <v>-3106</v>
      </c>
    </row>
    <row r="19" spans="1:3">
      <c r="A19" s="4" t="s">
        <v>130</v>
      </c>
      <c r="B19" s="4" t="s">
        <v>47</v>
      </c>
      <c r="C19" s="5" t="n">
        <v>-3106</v>
      </c>
    </row>
    <row r="20" spans="1:3">
      <c r="A20" s="3" t="s">
        <v>131</v>
      </c>
    </row>
    <row r="21" spans="1:3">
      <c r="A21" s="4" t="s">
        <v>132</v>
      </c>
      <c r="B21" s="4" t="s">
        <v>47</v>
      </c>
      <c r="C21" s="5" t="n">
        <v>5000</v>
      </c>
    </row>
    <row r="22" spans="1:3">
      <c r="A22" s="4" t="s">
        <v>133</v>
      </c>
      <c r="B22" s="4" t="s">
        <v>47</v>
      </c>
      <c r="C22" s="5" t="n">
        <v>5000</v>
      </c>
    </row>
    <row r="23" spans="1:3">
      <c r="A23" s="4" t="s">
        <v>134</v>
      </c>
      <c r="B23" s="5" t="n">
        <v>-94206</v>
      </c>
      <c r="C23" s="5" t="n">
        <v>67659</v>
      </c>
    </row>
    <row r="24" spans="1:3">
      <c r="A24" s="4" t="s">
        <v>135</v>
      </c>
      <c r="B24" s="5" t="n">
        <v>309216</v>
      </c>
      <c r="C24" s="5" t="n">
        <v>167492</v>
      </c>
    </row>
    <row r="25" spans="1:3">
      <c r="A25" s="4" t="s">
        <v>136</v>
      </c>
      <c r="B25" s="5" t="n">
        <v>215010</v>
      </c>
      <c r="C25" s="5" t="n">
        <v>235151</v>
      </c>
    </row>
    <row r="26" spans="1:3">
      <c r="A26" s="3" t="s">
        <v>137</v>
      </c>
    </row>
    <row r="27" spans="1:3">
      <c r="A27" s="4" t="s">
        <v>138</v>
      </c>
      <c r="B27" s="4" t="s">
        <v>47</v>
      </c>
      <c r="C27" s="4" t="s">
        <v>47</v>
      </c>
    </row>
    <row r="28" spans="1:3">
      <c r="A28" s="4" t="s">
        <v>139</v>
      </c>
      <c r="B28" s="5" t="n">
        <v>0</v>
      </c>
      <c r="C28" s="5" t="n">
        <v>1732</v>
      </c>
    </row>
    <row r="29" spans="1:3">
      <c r="A29" s="3" t="s">
        <v>140</v>
      </c>
    </row>
    <row r="30" spans="1:3">
      <c r="A30" s="4" t="s">
        <v>141</v>
      </c>
      <c r="B30" s="4" t="s">
        <v>47</v>
      </c>
      <c r="C30" s="5" t="n">
        <v>53</v>
      </c>
    </row>
    <row r="31" spans="1:3">
      <c r="A31" s="4" t="s">
        <v>142</v>
      </c>
      <c r="B31" s="6" t="n">
        <v>88325</v>
      </c>
      <c r="C31" s="4" t="s">
        <v>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0:34Z</dcterms:created>
  <dcterms:modified xmlns:dcterms="http://purl.org/dc/terms/" xmlns:xsi="http://www.w3.org/2001/XMLSchema-instance" xsi:type="dcterms:W3CDTF">2019-11-14T17:00:34Z</dcterms:modified>
</cp:coreProperties>
</file>